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Basis of Presentation" sheetId="8" r:id="rId8"/>
    <s:sheet name="Discontinued Operations" sheetId="9" r:id="rId9"/>
    <s:sheet name="Sale of Accounts Receivable" sheetId="10" r:id="rId10"/>
    <s:sheet name="Inventories" sheetId="11" r:id="rId11"/>
    <s:sheet name="Property, Plant and Equipment" sheetId="12" r:id="rId12"/>
    <s:sheet name="Intangible Assets" sheetId="13" r:id="rId13"/>
    <s:sheet name="Goodwill" sheetId="14" r:id="rId14"/>
    <s:sheet name="Short-term Borrowings and Long-" sheetId="15" r:id="rId15"/>
    <s:sheet name="Pension Plans" sheetId="16" r:id="rId16"/>
    <s:sheet name="Capital and Accumulated Other C" sheetId="17" r:id="rId17"/>
    <s:sheet name="Stock-based Compensation" sheetId="18" r:id="rId18"/>
    <s:sheet name="Income Taxes" sheetId="19" r:id="rId19"/>
    <s:sheet name="Business Segment Information" sheetId="20" r:id="rId20"/>
    <s:sheet name="Earnings Per Share" sheetId="21" r:id="rId21"/>
    <s:sheet name="Fair Value Measurements" sheetId="22" r:id="rId22"/>
    <s:sheet name="Derivative Financial Instrument" sheetId="23" r:id="rId23"/>
    <s:sheet name="Recently Adopted and Issued Acc" sheetId="24" r:id="rId24"/>
    <s:sheet name="Subsequent Events" sheetId="25" r:id="rId25"/>
    <s:sheet name="Discontinued Operations (Tables" sheetId="26" r:id="rId26"/>
    <s:sheet name="Inventories (Tables)" sheetId="27" r:id="rId27"/>
    <s:sheet name="Property, Plant and Equipment (" sheetId="28" r:id="rId28"/>
    <s:sheet name="Intangible Assets (Tables)" sheetId="29" r:id="rId29"/>
    <s:sheet name="Goodwill (Tables)" sheetId="30" r:id="rId30"/>
    <s:sheet name="Pension Plans (Tables)" sheetId="31" r:id="rId31"/>
    <s:sheet name="Capital and Accumulated Other32" sheetId="32" r:id="rId32"/>
    <s:sheet name="Stock-based Compensation (Table" sheetId="33" r:id="rId33"/>
    <s:sheet name="Business Segment Information (T" sheetId="34" r:id="rId34"/>
    <s:sheet name="Earnings Per Share (Tables)" sheetId="35" r:id="rId35"/>
    <s:sheet name="Fair Value Measurements (Tables" sheetId="36" r:id="rId36"/>
    <s:sheet name="Derivative Financial Instrume37" sheetId="37" r:id="rId37"/>
    <s:sheet name="Recently Adopted and Issued A38" sheetId="38" r:id="rId38"/>
    <s:sheet name="Discontinued Operations - Addit" sheetId="39" r:id="rId39"/>
    <s:sheet name="Summary of Major Line Items Inc" sheetId="40" r:id="rId40"/>
    <s:sheet name="Sale of Accounts Receivable - A" sheetId="41" r:id="rId41"/>
    <s:sheet name="Inventories (Detail)" sheetId="42" r:id="rId42"/>
    <s:sheet name="Property Plant and Equipment (D" sheetId="43" r:id="rId43"/>
    <s:sheet name="Intangible Assets (Detail)" sheetId="44" r:id="rId44"/>
    <s:sheet name="Intangible Assets - Additional " sheetId="45" r:id="rId45"/>
    <s:sheet name="Changes in Goodwill (Detail)" sheetId="46" r:id="rId46"/>
    <s:sheet name="Goodwill - Additional Informati" sheetId="47" r:id="rId47"/>
    <s:sheet name="Short-Term Borrowings and Lon48" sheetId="48" r:id="rId48"/>
    <s:sheet name="Components of Pension Cost (Det" sheetId="49" r:id="rId49"/>
    <s:sheet name="Pension Plans - Additional Info" sheetId="50" r:id="rId50"/>
    <s:sheet name="Capital and Accumulated Other51" sheetId="51" r:id="rId51"/>
    <s:sheet name="Shares Held for Deferred Compen" sheetId="52" r:id="rId52"/>
    <s:sheet name="Deferred Components of OCI Repo" sheetId="53" r:id="rId53"/>
    <s:sheet name="Changes in Accumulated OCI, Net" sheetId="54" r:id="rId54"/>
    <s:sheet name="Reclassification Out of Accumul" sheetId="55" r:id="rId55"/>
    <s:sheet name="Stock-Based Compensation - Addi" sheetId="56" r:id="rId56"/>
    <s:sheet name="Schedule of Assumption Used and" sheetId="57" r:id="rId57"/>
    <s:sheet name="Income Taxes - Additional infor" sheetId="58" r:id="rId58"/>
    <s:sheet name="Financial Information for Repor" sheetId="59" r:id="rId59"/>
    <s:sheet name="Financial Information for Rep60" sheetId="60" r:id="rId60"/>
    <s:sheet name="Earnings Per Share (Detail)" sheetId="61" r:id="rId61"/>
    <s:sheet name="Earnings Per Share - Additional" sheetId="62" r:id="rId62"/>
    <s:sheet name="Classes of Financial Assets and" sheetId="63" r:id="rId63"/>
    <s:sheet name="Fair Value Measurements - Addit" sheetId="64" r:id="rId64"/>
    <s:sheet name="Derivative Financial Instrume65" sheetId="65" r:id="rId65"/>
    <s:sheet name="Outstanding Derivatives on Indi" sheetId="66" r:id="rId66"/>
    <s:sheet name="Fair Value of Derivative Assets" sheetId="67" r:id="rId67"/>
    <s:sheet name="Derivatives Classified as Curre" sheetId="68" r:id="rId68"/>
    <s:sheet name="Effects of Cash Flow Hedging in" sheetId="69" r:id="rId69"/>
    <s:sheet name="Hedges Included in Consolidated" sheetId="70" r:id="rId70"/>
    <s:sheet name="Impact of Adopting New Accounti" sheetId="71" r:id="rId71"/>
    <s:sheet name="Recently Adopted and Issued A72" sheetId="72" r:id="rId72"/>
    <s:sheet name="Impact of Adopting New Accoun73"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Oct. 01, 2016</t>
  </si>
  <si>
    <t>Oct. 29, 2016</t>
  </si>
  <si>
    <t>Document Information [Line Items]</t>
  </si>
  <si>
    <t>Document Type</t>
  </si>
  <si>
    <t>10-Q</t>
  </si>
  <si>
    <t>Amendment Flag</t>
  </si>
  <si>
    <t>false</t>
  </si>
  <si>
    <t>Document Period End Date</t>
  </si>
  <si>
    <t>Oct. 1,
		2016</t>
  </si>
  <si>
    <t>Document Fiscal Year Focus</t>
  </si>
  <si>
    <t>Document Fiscal Period Focus</t>
  </si>
  <si>
    <t>Q3</t>
  </si>
  <si>
    <t>Trading Symbol</t>
  </si>
  <si>
    <t>VFC</t>
  </si>
  <si>
    <t>Entity Registrant Name</t>
  </si>
  <si>
    <t>V F CORP</t>
  </si>
  <si>
    <t>Entity Central Index Key</t>
  </si>
  <si>
    <t>Current Fiscal Year End Date</t>
  </si>
  <si>
    <t>--12-31</t>
  </si>
  <si>
    <t>Entity Filer Category</t>
  </si>
  <si>
    <t>Large Accelerated Filer</t>
  </si>
  <si>
    <t>Entity Common Stock, Shares Outstanding</t>
  </si>
  <si>
    <t>Consolidated Balance Sheets - USD ($) $ in Thousands</t>
  </si>
  <si>
    <t>Jan. 02, 2016</t>
  </si>
  <si>
    <t>Oct. 03, 2015</t>
  </si>
  <si>
    <t>Current assets</t>
  </si>
  <si>
    <t>Cash and equivalents</t>
  </si>
  <si>
    <t>Accounts receivable, less allowance for doubtful accounts of: September 2016 - $22,947; December 2015 - $23,275; September 2015 - $22,301</t>
  </si>
  <si>
    <t>Inventories</t>
  </si>
  <si>
    <t>Other current assets</t>
  </si>
  <si>
    <t>Current assets of discontinued operations</t>
  </si>
  <si>
    <t>Total current assets</t>
  </si>
  <si>
    <t>Property, plant and equipment</t>
  </si>
  <si>
    <t>Intangible assets</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September 2016, December 2015 or September 2015</t>
  </si>
  <si>
    <t>Common Stock, stated value $0.25; shares authorized, 1,200,000,000; shares outstanding at September 2016 - 413,682,259; December 2015 - 426,614,274; September 2015 - 426,250,097</t>
  </si>
  <si>
    <t>Additional paid-in capital</t>
  </si>
  <si>
    <t>Accumulated other comprehensive income (loss)</t>
  </si>
  <si>
    <t>Retained earnings</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 USD ($) $ in Thousands</t>
  </si>
  <si>
    <t>3 Months Ended</t>
  </si>
  <si>
    <t>Net sales</t>
  </si>
  <si>
    <t>Royalty income</t>
  </si>
  <si>
    <t>Total revenues</t>
  </si>
  <si>
    <t>Costs and operating expenses</t>
  </si>
  <si>
    <t>Cost of goods sold</t>
  </si>
  <si>
    <t>Selling, general and administrative expense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Income (loss) from discontinued operations, net of tax</t>
  </si>
  <si>
    <t>Net income</t>
  </si>
  <si>
    <t>Earnings per common share - basic</t>
  </si>
  <si>
    <t>Continuing operations</t>
  </si>
  <si>
    <t>Discontinued operations</t>
  </si>
  <si>
    <t>Total earnings per common share - basic</t>
  </si>
  <si>
    <t>Earnings per common share - diluted</t>
  </si>
  <si>
    <t>Total earnings per common share - diluted</t>
  </si>
  <si>
    <t>Cash dividends per common share</t>
  </si>
  <si>
    <t>Consolidated Statements of Comprehensive Income (Loss) - USD ($) $ in Thousands</t>
  </si>
  <si>
    <t>Foreign currency translation and other</t>
  </si>
  <si>
    <t>Gains (losses) arising during the period</t>
  </si>
  <si>
    <t>Less income tax effect</t>
  </si>
  <si>
    <t>Defined benefit pension plans</t>
  </si>
  <si>
    <t>Amortization of net deferred actuarial losses</t>
  </si>
  <si>
    <t>Amortization of deferred prior service costs</t>
  </si>
  <si>
    <t>Settlement charge</t>
  </si>
  <si>
    <t>Derivative financial instruments</t>
  </si>
  <si>
    <t>Reclassification to net income for (gains) losses realized</t>
  </si>
  <si>
    <t>Marketable securities</t>
  </si>
  <si>
    <t>Other comprehensive income (loss)</t>
  </si>
  <si>
    <t>Comprehensive income (loss)</t>
  </si>
  <si>
    <t>Consolidated Statements of Cash Flows - USD ($) $ in Thousands</t>
  </si>
  <si>
    <t>12 Months Ended</t>
  </si>
  <si>
    <t>Operating activities</t>
  </si>
  <si>
    <t>Adjustments to reconcile net income to cash provided (used) by operating activities</t>
  </si>
  <si>
    <t>Depreciation and amortization</t>
  </si>
  <si>
    <t>Stock-based compensation</t>
  </si>
  <si>
    <t>Provision for doubtful accounts</t>
  </si>
  <si>
    <t>Pension expense in excess of (less than) contributions</t>
  </si>
  <si>
    <t>Loss on sale of businesses</t>
  </si>
  <si>
    <t>Other, net</t>
  </si>
  <si>
    <t>Changes in operating assets and liabilities:</t>
  </si>
  <si>
    <t>Accounts receivable</t>
  </si>
  <si>
    <t>Other assets and liabilities</t>
  </si>
  <si>
    <t>Cash provided (used) by operating activities</t>
  </si>
  <si>
    <t>Investing activities</t>
  </si>
  <si>
    <t>Capital expenditures</t>
  </si>
  <si>
    <t>Proceeds from sale of businesses, net of cash sold</t>
  </si>
  <si>
    <t>Software purchases</t>
  </si>
  <si>
    <t>Cash used by investing activities</t>
  </si>
  <si>
    <t>Financing activities</t>
  </si>
  <si>
    <t>Net increase in short-term borrowings</t>
  </si>
  <si>
    <t>Payments on long-term debt</t>
  </si>
  <si>
    <t>Payment of debt issuance costs</t>
  </si>
  <si>
    <t>Proceeds from long-term debt</t>
  </si>
  <si>
    <t>Purchases of treasury stock</t>
  </si>
  <si>
    <t>Cash dividends paid</t>
  </si>
  <si>
    <t>Proceeds from issuance of Common Stock, net of shares withheld for taxes</t>
  </si>
  <si>
    <t>Cash (used) provided by financing activities</t>
  </si>
  <si>
    <t>Effect of foreign currency rate changes on cash and equivalents</t>
  </si>
  <si>
    <t>Net change in cash and equivalents</t>
  </si>
  <si>
    <t>Cash and equivalents - beginning of year</t>
  </si>
  <si>
    <t>[1]</t>
  </si>
  <si>
    <t>Cash and equivalents - end of period</t>
  </si>
  <si>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t>
  </si>
  <si>
    <t>Consolidated Statements of Stockholders' Equity - USD ($) $ in Thousands</t>
  </si>
  <si>
    <t>Total</t>
  </si>
  <si>
    <t>Common Stock</t>
  </si>
  <si>
    <t>Additional Paid-in Capital</t>
  </si>
  <si>
    <t>Accumulated Other Comprehensive Income (Loss)</t>
  </si>
  <si>
    <t>Retained Earnings</t>
  </si>
  <si>
    <t>Balance (in shares) at Jan. 03, 2015</t>
  </si>
  <si>
    <t>Balance at Jan. 03, 2015</t>
  </si>
  <si>
    <t>Balance at Oct. 03, 2015</t>
  </si>
  <si>
    <t>Dividends on Common Stock</t>
  </si>
  <si>
    <t>Purchases of treasury stock (in Shares)</t>
  </si>
  <si>
    <t>Purchase of treasury stock</t>
  </si>
  <si>
    <t>Stock-based compensation, net (in Shares)</t>
  </si>
  <si>
    <t>Stock-based compensation, net</t>
  </si>
  <si>
    <t>Balance (in shares) at Jan. 02, 2016</t>
  </si>
  <si>
    <t>Balance at Jan. 02, 2016</t>
  </si>
  <si>
    <t>Balance at Jul. 04, 2015</t>
  </si>
  <si>
    <t>Balance (in shares) at Oct. 01, 2016</t>
  </si>
  <si>
    <t>Balance at Oct. 01, 2016</t>
  </si>
  <si>
    <t>Balance at Jul. 02, 2016</t>
  </si>
  <si>
    <t>Basis of Presentation</t>
  </si>
  <si>
    <t>Note A – Basis of Presentation
VF Corporation (together with its subsidiaries, collectively known
as “VF” or “the Company”) uses a 52/53 week
fiscal year ending on the Saturday closest to December 31 of
each year. For presentation purposes herein, all references to
periods ended September 2016, December 2015 and September 2015
relate to the fiscal periods ended on October 1, 2016,
January 2, 2016 and October 3, 2015, respectively.
On August 26, 2016, VF completed the sale of its Contemporary
Brands coalition. As a result, VF has reported the operating
results of this coalition in the income (loss) from discontinued
operations line in the Consolidated Statements of Income for
all periods presented. In addition, the related assets and
liabilities were reported as assets of discontinued operations
and liabilities of discontinued operations in the Consolidated
Balance Sheets through the date of sale. Unless otherwise noted,
discussion within these notes to the consolidated financial
statements relates to continuing operations. See Note B for
additional information on discontinued operations.
The accompanying unaudit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5
consolidated balance sheet was derived from audited financial
statements but does not include all disclosures required by GAAP.
In the opinion of management, the accompanying unaudited
consolidated financial statements contain all normal and recurring
adjustments necessary to fairly state the consolidated financial
position, results of operations and cash flows of VF for the
interim periods presented. Operating results for the three and nine
months ended September 2016 are not necessarily indicative of
results that may be expected for any other interim period or for
the year ending December 31, 2016. For further information,
refer to the consolidated financial statements and notes included
in VF’s Annual Report on Form 10-K for the year ended
December 2015 (“2015 Form 10-K”).</t>
  </si>
  <si>
    <t>Discontinued Operations</t>
  </si>
  <si>
    <t>Note B – Discontinued Operations
On August 26, 2016, VF completed the sale of its Contemporary
Brands coalition to Delta Galil Industries, Ltd. for $116.9
million. The Contemporary Brands coalition included the businesses
of the 7 For All
Mankind ® Splendid ® Ella
Moss ®
The transaction resulted in an after-tax loss on sale of $104.4
million which is included in the income (loss) from discontinued
operations line in the Consolidated Statements of Income for the
first nine months of 2016. The after-tax loss on sale included in
income (loss) from discontinued operations for the third quarter of
2016 was $3.8 million.
Beginning in the second quarter of 2016, VF has reported the
results of the Businesses in the income (loss) from discontinued
operations line item in the Consolidated Statements of Income and
excluded them from continuing operations and segment results. Prior
to the sale, the assets and liabilities of the Businesses were
recorded in the assets of discontinued operations and liabilities
of discontinued operations line items, respectively, in the
Consolidated Balance Sheets.
Certain corporate overhead costs and interest expense previously
allocated to the Contemporary Brands coalition for segment
reporting purposes did not qualify for classification within
discontinued operations and have been reallocated to continuing
operations. In addition, goodwill and intangible asset impairment
charges related to the Contemporary Brands coalition, previously
excluded from the calculation of coalition profit, were reallocated
to discontinued operations. These changes were applied to all
periods presented.
VF will provide certain support services under transition services
agreements for a limited period of time.
The following table summarizes the major line items included in the
income (loss) from discontinued operations for each of the periods
presented.
Three Months Ended September
Nine Months Ended September
In thousands 2016 2015 2016 2015
Revenues $ 43,186 $ 83,194 $ 187,821 $ 257,605
Cost of goods sold 20,199 39,169 85,303 117,172
Selling, general and administrative expenses 26,062 40,660 99,295 126,535
Interest income (expense), net (1 ) (161 ) (109 ) (483 )
Other income (expense), net 7 (2 ) 3 1
Pre-tax income (loss) from discontinued operations (3,069 ) 3,202 3,117 13,416
Pre-tax loss on the disposal of discontinued operations (4,439 )
— (154,275 )
—
Total pre-tax income (loss) from discontinued operations (7,508 ) 3,202 (151,158 ) 13,416
Income tax benefit (expense) 2,963 (973 ) 52,737 (2,634 )
Income (loss) from discontinued operations $ (4,545 ) $ 2,229 $ (98,421 ) $ 10,782
The following table summarizes the carrying amounts of major
classes of assets and liabilities of discontinued operations for
each of the periods presented.
In thousands September December September
Accounts receivable, net $
— $ 29,596 $ 29,857
Inventories
— 56,634 66,336
Other current assets, including cash and equivalents
— 2,946 4,170
Property, plant and equipment
— 42,668 46,490
Intangible assets
— 164,008 308,471
Other assets
— 3,355 3,291
Total assets of discontinued operations (a) $
— $ 299,207 $ 458,615
Current portion of long-term debt $
— $ 9,928 $ 9,983
Accounts payable
— 8,988 8,920
Accrued liabilities
— 7,102 8,001
Other liabilities
— 10,915 11,246
Total liabilities of discontinued operations (a) $
— $ 36,933 $ 38,150
(a) Amounts at December 2015 and
September 2015 have been classified as current and long-term in the
Consolidated Balance Sheets.
Because the cash flows of the Businesses were not material for any
of the periods presented, we have not segregated them in our
Consolidated Statements of Cash Flows.</t>
  </si>
  <si>
    <t>Sale of Accounts Receivable</t>
  </si>
  <si>
    <t>Note C – Sale of Accounts Receivable
VF has an agreement with a financial institution to sell selected
trade accounts receivable on a recurring, nonrecourse basis. This
agreement was amended in January 2016 to permit up to $367.5
million of VF’s accounts receivable to be sold to the
financial institution and remain outstanding at any point in time,
compared to the $237.5 million limit in place at December 2015 and
September 2015. VF removes the accounts receivable from the
Consolidated Balance Sheets at the time of sale. VF does not retain
any interests in the sold accounts receivable but continues to
service and collect outstanding accounts receivable on behalf of
the financial institution. During the first nine months of 2016, VF
sold total accounts receivable of $983.5 million. As of September
2016, December 2015 and September 2015, $212.3 million, $144.9
million and $167.5 million, respectively, of the sold accounts
receivable had been removed from the Consolidated Balance Sheets
but remained outstanding with the financial institution. The
funding fee charged by the financial institution is included in
other income (expense), net, and was $0.8 million and $2.5 million
for the third quarter and first nine months of 2016, respectively,
and $0.5 million and $1.4 million for the third quarter and first
nine months of 2015, respectively. Net proceeds of this program are
classified in operating activities in the Consolidated Statements
of Cash Flows.</t>
  </si>
  <si>
    <t>Note D – Inventories
In thousands September 2016 December 2015 September 2015
Finished products $ 1,744,064 $ 1,313,646 $ 1,716,568
Work-in-process 98,686 94,355 93,198
Raw materials 157,246 147,359 162,024
Total inventories $ 1,999,996 $ 1,555,360 $ 1,971,790</t>
  </si>
  <si>
    <t>Property, Plant and Equipment</t>
  </si>
  <si>
    <t>Note E – Property, Plant and Equipment
In thousands September 2016 December 2015 September 2015
Land and improvements $ 95,442 $ 93,923 $ 93,665
Buildings and improvements 1,026,266 983,666 963,647
Machinery and equipment 1,295,215 1,233,656 1,220,327
Property, plant and equipment, at cost 2,416,923 2,311,245 2,277,639
Less accumulated depreciation and amortization 1,467,611 1,365,754 1,342,571
Property, plant and equipment, net $ 949,312 $ 945,491 $ 935,068</t>
  </si>
  <si>
    <t>Intangible Assets</t>
  </si>
  <si>
    <t>Note F – Intangible Assets
September 2016 December 2015
In thousands Weighted Average Amortization Cost Accumulated Net Net Carrying
Amortizable intangible assets:
Customer relationships 20 years Accelerated $ 280,909 $ 132,435 $ 148,474 $ 156,047
License agreements 24 years Accelerated and 179,488 99,228 80,260 86,540
Trademark 16 years Straight-line 58,132 2,725 55,407
—
Other 10 years Straight-line 6,358 2,678 3,680 3,443
Amortizable intangible assets, net
287,821 246,030
Indefinite-lived intangible assets:
Trademarks and trade names 1,682,967 1,702,581
Intangible assets, net $ 1,970,788 $ 1,948,611
In connection with the contract renewal during the first quarter of
2016, VF determined that the trademark intangible asset related to
the Rock &amp;
Republic ®
Amortization expense for the third quarter and first nine months of
2016 was $6.9 million and $20.8 million, respectively. Based on the
carrying amounts of amortizable intangible assets noted above,
estimated amortization expense for the years 2016 through 2020 is
$27.5 million, $26.5 million, $25.9 million, $25.2 million and
$24.3 million, respectively.
There were no impairment charges recorded in the third quarter or
first nine months of 2016. Refer to Note O for discussion of the
Company’s interim impairment testing of the Nautica ®</t>
  </si>
  <si>
    <t>Note G – Goodwill
Changes in goodwill are summarized by business segment as
follows:
In thousands Outdoor &amp; Jeanswear Imagewear Sportswear Total
Balance, December 2015 $ 1,359,475 $ 212,871 $ 58,747 $ 157,314 $ 1,788,407
Currency translation 8,443 1,624
—
— 10,067
Balance, September 2016 $ 1,367,918 $ 214,495 $ 58,747 $ 157,314 $ 1,798,474
Accumulated impairment charges were $43.4 million for the
Outdoor &amp; Action Sports coalition and $58.5 million for
the Sportswear coalition as of the dates presented above.
There were no impairment charges recorded in the third quarter or
first nine months of 2016. Refer to Note O for discussion of the
Company’s interim impairment testing of the Nautica ®</t>
  </si>
  <si>
    <t>Short-term Borrowings and Long-term Debt</t>
  </si>
  <si>
    <t>Note H Short-term Borrowings and
Long-term Debt
In June 2016, VF entered an accession agreement to increase the
existing $1.75 billion senior unsecured revolving line of credit to
$2.25 billion. This line of credit supports VF’s commercial
paper program which was also increased to $2.25 billion.
In September 2016, VF issued €850 million of 0.625%
fixed-rate notes maturing in September 2023. The outstanding
balance of the notes was $947.1 million at September 2016, which
was net of unamortized original issue discount and debt issuance
costs. Interest expense on these notes is recorded at an effective
annual interest rate of 0.712% which includes amortization of
original issue discount and debt issuance costs.</t>
  </si>
  <si>
    <t>Pension Plans</t>
  </si>
  <si>
    <t>Note I – Pension Plans
The components of pension cost for VF’s defined benefit plans
are as follows:
Three Months Ended September
Nine Months Ended September
In thousands 2016 2015 2016 2015
Service cost – benefits earned during the period $ 6,478 $ 7,305 $ 19,434 $ 21,984
Interest cost on projected benefit obligations 16,991 19,415 51,066 58,229
Expected return on plan assets (24,869 ) (27,784 ) (74,714 ) (83,334 )
Amortization of deferred amounts:
Net deferred actuarial losses 16,303 15,493 48,928 46,485
Deferred prior service costs 645 760 1,937 2,281
Net periodic pension cost $ 15,548 $ 15,189 $ 46,651 $ 45,645
VF contributed $12.8 million to its defined benefit plans during
the first nine months of 2016, and intends to make approximately
$2.4 million of additional contributions during the remainder of
2016.
VF incurred $2.4 million and $4.0 million in settlement charges
during the third quarter and first nine months of 2015,
respectively, related to the recognition of deferred actuarial
losses resulting from lump sum payments of retirement benefits to
participants in VF’s supplemental defined benefit pension
plan. No settlement charges were incurred during the first nine
months of 2016.</t>
  </si>
  <si>
    <t>Capital and Accumulated Other Comprehensive Income (Loss)</t>
  </si>
  <si>
    <t>Note J – Capital and Accumulated Other Comprehensive
Income (Loss)
During the first nine months of 2016, the Company purchased
15.9 million shares of Common Stock in open market
transactions for $1.0 billion under its share repurchase program
authorized by VF’s Board of Directors. These transactions
were treated as treasury stock transactions.
Common Stock outstanding is net of shares held in treasury which
are, in substance, retired. During the first nine months of 2016,
VF restored 16.0 million treasury shares to an unissued
status, after which they were no longer recognized as shares held
in treasury. There were 2,600 shares held in treasury at the end of
September 2016, no shares held in treasury at the end of December
2015, and 1,900 shares held in treasury at the end of September
2015. The excess of the cost of treasury shares acquired over the
$0.25 per share stated value of Common Stock is deducted from
retained earnings.
VF Common Stock is also held by the Company’s deferred
compensation plans and is treated as treasury shares for financial
reporting purposes. During the first nine months of 2016, the
Company purchased 4,000 shares of Common Stock in open market
transactions for $0.2 million. Balances related to shares held for
deferred compensation plans were as follows:
In thousands, except share
amounts September 2016 December 2015 September 2015
Shares held for deferred compensation plans 450,067 562,649 560,049
Cost of shares held for deferred compensation plans $ 5,434 $ 6,823 $ 6,651
Accumulated Other Comprehensive Incom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September 2016 December 2015 September 2015
Foreign currency translation and other $ (670,551 ) $ (718,169 ) $ (585,275 )
Defined benefit pension plans (340,891 ) (372,195 ) (348,537 )
Derivative financial instruments 13,422 47,142 35,037
Accumulated other comprehensive income (loss) $ (998,020 ) $ (1,043,222 ) $ (898,775 )
The changes in accumulated OCI, net of related taxes, are as
follows:
Three Months Ended September
2016
In thousands Foreign Defined Benefit Derivative Total
Balance, June 2016 $ (675,213 ) $ (351,298 ) $ 25,056 $ (1,001,455 )
Other comprehensive income (loss) before
reclassification 4,662
— 5,896 10,558
Amounts reclassified from accumulated other
comprehensive income (loss)
— 10,407 (17,530 ) (7,123 )
Net other comprehensive income (loss) 4,662 10,407 (11,634 ) 3,435
Balance, September 2016 $ (670,551 ) $ (340,891 ) $ 13,422 $ (998,020 )
Three Months Ended September
2015
In thousands Foreign Defined Derivative Total
Balance, June 2015 $ (599,297 ) $ (360,125 ) $ 45,796 $ (913,626 )
Other comprehensive income (loss) before
reclassification 14,022
— 3,456 17,478
Amounts reclassified from accumulated other
comprehensive income (loss)
— 11,588 (14,215 ) (2,627 )
Net other comprehensive income (loss) 14,022 11,588 (10,759 ) 14,851
Balance, September 2015 $ (585,275 ) $ (348,537 ) $ 35,037 $ (898,775 )
Nine Months Ended September
2016
In thousands Foreign Defined Derivative Total
Balance, December 2015 $ (718,169 ) $ (372,195 ) $ 47,142 $ (1,043,222 )
Other comprehensive income (loss) before
reclassification 47,618
— 20,331 67,949
Amounts reclassified from accumulated other
comprehensive income (loss)
— 31,304 (54,051 ) (22,747 )
Net other comprehensive income (loss) 47,618 31,304 (33,720 ) 45,202
Balance, September 2016 $ (670,551 ) $ (340,891 ) $ 13,422 $ (998,020 )
Nine Months Ended September
2015
In thousands Foreign Defined Derivative Marketable Total
Balance, December 2014 $ (356,941 ) $ (377,134 ) $ 31,389 $ 414 $ (702,272 )
Other comprehensive income (loss) before
reclassification (228,334 )
— 31,925 300 (196,109 )
Amounts reclassified from accumulated other comprehensive income
(loss)
— 28,597 (28,277 ) (714 ) (394 )
Net other comprehensive income (loss) (228,334 ) 28,597 3,648 (414 ) (196,503 )
Balance, September 2015 $ (585,275 ) $ (348,537 ) $ 35,037 $
— $ (898,775 )
Reclassifications out of accumulated OCI are as follows:
In thousands
Affected Line Item in the Consolidated Statements of Income
Three Months Ended September
Nine Months Ended September
Details About Accumulated
Other
Comprehensive Income (Loss) Components 2016 2015 2016 2015
Amortization of defined benefit pension plans:
Net deferred actuarial losses (a) $ (16,303 ) $ (15,493 ) $ (48,928 ) $ (46,485 )
Deferred prior service costs (a) (645 ) (760 ) (1,937 ) (2,281 )
Pension settlement charges Selling, general and administrative
expenses
— (2,400 )
— (3,992 )
Total before tax (16,948 ) (18,653 ) (50,865 ) (52,758 )
Tax benefit 6,541 7,065 19,561 24,161
Net of tax (10,407 ) (11,588 ) (31,304 ) (28,597 )
Gains (losses) on derivative financial instruments:
Foreign exchange contracts Net sales 14,676 (22,434 ) 11,997 (51,279 )
Foreign exchange contracts Cost of goods sold 15,485 39,142 80,094 80,633
Foreign exchange contracts Selling, general and administrative
expenses (1,098 )
— (3,611 )
—
Foreign exchange contracts Other income (expense), net 526 7,541 2,653 20,515
Interest rate contracts Interest expense (1,131 ) (1,078 ) (3,356 ) (3,200 )
Total before tax 28,458 23,171 87,777 46,669
Tax expense (10,928 ) (8,956 ) (33,726 ) (18,392 )
Net of tax 17,530 14,215 54,051 28,277
Gains (losses) on sales of marketable securities Other income (expense), net
—
—
— 1,177
Tax expense
—
—
— (463 )
Net of tax
—
—
— 714
Total reclassifications for the period Net of tax $ 7,123 $ 2,627 $ 22,747 $ 394
(a) These accumulated OCI components are
included in the computation of net periodic pension cost (see Note
I for additional details).</t>
  </si>
  <si>
    <t>Stock-based Compensation</t>
  </si>
  <si>
    <t>Note K – Stock-based Compensation
During the first nine months of 2016, VF granted stock options to
employees and nonemployee members of VF’s Board of Directors
to purchase 3,132,609 shares of its Common Stock at a weighted
exercise price of $61.31 per share. The exercise price of each
option granted was equal to the fair market value of VF Common
Stock on the date of grant. Employee stock options vest in equal
annual installments over three years. Stock options granted to
nonemployee members of VF’s Board of Directors become
exercisable one year from the date of grant. The grant date fair
value of each option award is calculated using a lattice
option-pricing valuation model, which incorporates a range of
assumptions for inputs as follows:
2016
Expected volatility 21% to 29%
Weighted average expected volatility 24%
Expected term (in years) 6.3 to 7.6
Weighted average dividend yield 2.2%
Risk-free interest rate 0.4% to 1.7%
Weighted average fair value at date of grant $12.08
Also, during the first nine months of 2016, VF granted 605,658
performance-based restricted stock units (“RSU”) to
employees that enable them to receive shares of VF Common Stock at
the end of a three-year period. Each performance-based RSU has a
potential final payout ranging from zero to two shares of VF Common
Stock. The number of shares earned by participants, if any, is
based on achievement of a three-year baseline profitability goal
and annually established performance goals set by the Compensation
Committee of the Board of Directors. Shares are issued to
participants in the year following the conclusion of each
three-year performance period. The weighted average fair market
value of VF Common Stock at the date the units were granted was
$61.31 per share.
The actual number of performance-based RSUs earned may also be
adjusted upward or downward by 25% of the target award, based on
how VF’s total shareholder return (“TSR”) over
the three-year period compares to the TSR for companies included in
the Standard &amp; Poor’s 500 Index. The grant date fair
value of the TSR-based adjustment related to the 2016
performance-based RSU grants was determined using a Monte Carlo
simulation technique that incorporates option-pricing model inputs,
and was $4.48 per share.
VF granted 13,013 nonperformance-based RSUs to nonemployee members
of the Board of Directors during the first quarter of 2016. These
units vest upon grant and will be settled in shares of VF Common
Stock one year from the date of grant. The fair market value of VF
Common Stock at the date the units were granted was $61.29 per
share.
VF granted 69,100 nonperformance-based RSUs to certain key
employees in international jurisdictions during the first nine
months of 2016. These units vest four years from the date of grant
and each unit entitles the holder to one share of VF Common Stock.
The weighted average fair market value of VF Common Stock at the
date the units were granted was $61.93.
VF granted 128,737 restricted shares of VF Common Stock to certain
members of management during the first nine months of 2016. These
shares vest over periods of up to five years from the date of
grant. The weighted average fair market value of VF Common Stock at
the date the shares were granted was $61.66 per share.</t>
  </si>
  <si>
    <t>Income Taxes</t>
  </si>
  <si>
    <t>Note L – Income Taxes
The effective income tax rate for the first nine months of 2016 was
18.7% compared to 23.6% in the first nine months of 2015. The first
nine months of 2016 included a net discrete tax benefit of $40.6
million, which included a $26.5 million tax benefit related to the
early adoption of the accounting standards update on stock
compensation (see Note Q), $15.6 million of net tax benefits
related to the realization of previously unrecognized tax benefits
and interest, and $4.1 million of discrete tax expense related to
the effects of tax rate changes. The $40.6 million net discrete tax
benefit in 2016 reduced the effective income tax rate by 3.6%. The
first nine months of 2015 included a net discrete tax benefit of
$29.0 million, which included $33.7 million of tax benefits
related to the settlement of tax audits and $5.0 million of
discrete tax expense related to the effects of tax rate changes.
The $29.0 million net discrete tax benefit in 2015 reduced the
effective income tax rate by 2.4%. Without discrete items, the
effective income tax rate for the first nine months of 2016
decreased by 3.7% compared to the 2015 period primarily due to a
higher percentage of income in lower tax rate jurisdictions and the
impact of tax law changes in the U.S.
VF files a consolidated U.S. federal income tax return, as well as
separate and combined income tax returns in numerous state and
international jurisdictions. In the U.S., the Internal Revenue
Service (“IRS”) examinations for tax years through 2011
have been effectively settled. The examination of
Timberland’s 2011 tax return is ongoing. The IRS has proposed
material adjustments to Timberland’s 2011 tax return that
would significantly impact the timing of cash tax payments and
assessment of interest charges. The Company has formally disagreed
with the proposed adjustments and, during 2015, VF filed a petition
to the U.S. Tax Court to begin the process of resolving this
matter.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In February 2015, the European Union Commission (“EU”)
opened a state aid investigation into rulings granted to companies
under Belgium’s excess profit tax regime. On January 11,
2016, the EU announced its decision that these rulings granted by
the Belgian government were illegal and ordered that tax benefits
granted under these rulings should be collected from the affected
companies, including VF. In March 2016, the Belgian government
filed an appeal seeking annulment of the EU state aid decision.
During the second quarter of 2016, the Company filed a separate
appeal to the EU seeking annulment of the state aid decision.
During the second quarter of 2016, the Company received an
assessment from the Belgian government regarding the amount of tax
and interest due as a result of the excess profits ruling. The
Company has not paid the assessed tax and interest as of the third
quarter of 2016. The Company has evaluated all available
information, including the technical merits of the excess profits
ruling, and has concluded the amount of benefit previously
recognized by the Company is the amount more likely than not to be
sustained. As such, the Company has not made any additional
accruals regarding the EU state aid decision. The Company does not
expect the outcome of the appeals to have a material impact on the
Company’s financial statements in future periods.
During the first nine months of 2016, the amount of net
unrecognized tax benefits and associated interest increased by
$96.4 million to $169.5 million. Management believes that it is
reasonably possible that the amount of unrecognized income tax
benefits and interest may decrease during the next 12 months by
approximately $18.8 million related to the completion of
examinations and other settlements with tax authorities and the
expiration of statutes of limitations, of which $16.6 million would
reduce income tax expense.</t>
  </si>
  <si>
    <t>Business Segment Information</t>
  </si>
  <si>
    <t>Note M – 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Financial information for
VF’s reportable segments is as follows:
Three Months Ended September
Nine Months Ended September
In thousands 2016 2015 2016 2015
Coalition revenues:
Outdoor &amp; Action Sports $ 2,335,993 $ 2,296,551 $ 5,399,916 $ 5,299,784
Jeanswear 701,416 747,869 2,041,186 2,055,725
Imagewear 281,542 291,540 805,892 823,224
Sportswear 140,705 161,697 373,977 439,545
Other 28,570 31,969 77,458 88,098
Total coalition revenues $ 3,488,226 $ 3,529,626 $ 8,698,429 $ 8,706,376
Coalition profit:
Outdoor &amp; Action Sports $ 490,470 $ 487,929 $ 841,413 $ 883,674
Jeanswear 142,427 158,603 388,564 395,103
Imagewear 46,634 41,830 124,546 118,627
Sportswear 15,080 23,194 26,156 50,468
Other (a) (272 ) 354 (3,134 ) 15,478
Total coalition profit 694,339 711,910 1,377,545 1,463,350
Corporate and other expenses (b) (60,008 ) (73,625 ) (196,744 ) (213,241 )
Interest expense, net (b) (22,588 ) (20,657 ) (64,056 ) (61,214 )
Income from continuing operations before income taxes $ 611,743 $ 617,628 $ 1,116,745 $ 1,188,895
(a) Includes a $16.6 million gain
recognized on the sale of a VF Outlet ®
(b) Certain corporate overhead costs and
interest expense previously allocated to the Contemporary Brands
coalition for segment reporting purposes have been reallocated to
continuing operations as discussed in Note B.</t>
  </si>
  <si>
    <t>Earnings Per Share</t>
  </si>
  <si>
    <t>Note N – Earnings Per Share
Three Months Ended September
Nine Months Ended September
In thousands, except per share
amounts 2016 2015 2016 2015
Earnings per share – basic:
Income from continuing operations $ 503,034 $ 457,635 $ 908,194 $ 908,602
Weighted average common shares outstanding 413,461 425,208 417,067 425,273
Earnings per share from continuing operations $ 1.22 $ 1.08 $ 2.18 $ 2.14
Earnings per share – diluted:
Income from continuing operations $ 503,034 $ 457,635 $ 908,194 $ 908,602
Weighted average common shares outstanding 413,461 425,208 417,067 425,273
Incremental shares from stock options and other dilutive
securities 5,779 6,252 6,410 6,818
Adjusted weighted average common shares outstanding 419,240 431,460 423,477 432,091
Earnings per share from continuing operations $ 1.20 $ 1.06 $ 2.14 $ 2.10
Outstanding options to purchase 5.2 million and 5.3 million
shares of Common Stock were excluded from the calculations of
diluted earnings per share for the three and nine-month periods
ended September 2016, respectively, and options to purchase
2.4 million shares were excluded from the calculations of
diluted earnings per share for both the three and nine-month
periods ended September 2015, because the effect of their inclusion
would have been antidilutive to those periods. In addition, 1.0
million shares of performance-based RSUs were excluded from the
calculations of diluted earnings per share for all periods
presented because these units were not considered to be contingent
outstanding shares in those periods.</t>
  </si>
  <si>
    <t>Fair Value Measurements</t>
  </si>
  <si>
    <t>Note O – 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Measurement
Using (a)
In thousands Fair Value Level 1 Level 2 Level 3
September 2016
Financial assets:
Cash equivalents:
Money market funds $ 460,504 $ 460,504 $
— $
—
Time deposits 32,987 32,987
—
—
Derivative financial instruments 75,497
— 75,497
—
Investment securities 204,384 186,176 18,208
—
Financial liabilities:
Derivative financial instruments 32,181
— 32,181
—
Deferred compensation 237,175
— 237,175
—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a) There were no transfers among the
levels within the fair value hierarchy during the first nine months
of 2016 or the year ended December 2015.
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Prior to the second quarter of 2015, other marketable securities
consisted of common stock investments classified as
available-for-sale, the fair value of which was based on quoted
prices in active markets. During the second quarter of 2015, VF
sold all of its available-for-sale securities for $5.9 million in
cash proceeds and recognized a gain of $1.5 million, which is
included in other income (expense), net, in the 2015 Consolidated
Statement of Inco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September
2016 and December 2015, their carrying values approximated their
fair values. Additionally, at September 2016 and December 2015, the
carrying values of VF’s long-term debt, including the current
portion, were $2,350.8 million and $1,405.2 million, respectively,
compared with fair values of $2,647.0 million and $1,582.5 million
at those respective dates. Fair value for long-term debt is a Level
2 estimate based on quoted market prices or values of comparable
borrowings.
Nonrecurring Fair Value Measurements
During the third quarter of 2016, management determined that the
continued revenue and profitability decline in the Nautica ® Nautica ® Nautica ®
The impairment testing of goodwill and trademark intangible assets
utilized significant unobservable inputs (Level 3) to determine
fair value.
The fair value of the Nautica ®
VF used the income-based relief-from-royalty method to value
the Nautica ®
Management’s revenue and profitability forecasts used in
the Nautica ®
Key assumptions developed by VF management and used in the
quantitative analysis include:
• Long-term growth in revenues
primarily due to expanded distribution channels, including
conversion of licensing arrangements in key international
markets.
• A gradual return to historical
profitability rates over the remaining forecast period.
• Royalty rates based on active license
agreements of the brand.
• Market-based discount rates.
Management performed sensitivity analyses on the goodwill
impairment model and determined that neither a 100 basis point
decrease in the compounded annual growth rate for EBITDA nor a 100
basis point increase in the discount rate caused the estimated fair
value of the reporting unit to decline below its carrying
value.
It is possible VF’s conclusions regarding impairment of
the Nautica ®</t>
  </si>
  <si>
    <t>Derivative Financial Instruments and Hedging Activities</t>
  </si>
  <si>
    <t>Note P – Derivative Financial Instruments and Hedging
Activities
Summary of Derivative Financial Instruments
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2 billion at September 2016, $2.4
billion at December 2015 and $2.4 billion at September 2015,
consisting primarily of contracts hedging exposures to the euro,
British pound, Canadian dollar, Swiss franc, Mexican peso, Swedish
krona, Japanese yen and Polish zloty. Derivative contracts have
maturities up to 24 months.
The following table presents outstanding derivatives on an
individual contract basis:
Fair Value of Derivatives with Unrealized Gains Fair Value of Derivatives with Unrealized Losses
In thousands September 2016 December 2015 September 2015 September 2016 December 2015 September 2015
Foreign currency exchange contracts designated as hedging
instruments $ 75,497 $ 105,536 $ 94,113 $ (31,996 ) $ (27,896 ) $ (46,808 )
Foreign currency exchange contracts not designated as hedging
instruments
— 255 112 (185 ) (136 ) (373 )
Total derivatives $ 75,497 $ 105,791 $ 94,225 $ (32,181 ) $ (28,032 ) $ (47,181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September 2016 December 2015 September 2015
In thousands Derivative Derivative Derivative Derivative Derivative Derivative
Gross amounts presented in the
Consolidated Balance Sheets $ 75,497 $ (32,181 ) $ 105,791 $ (28,032 ) $ 94,225 $ (47,181 )
Gross amounts not offset in the
Consolidated Balance Sheets (19,328 ) 19,328 (22,213 ) 22,213 (36,597 ) 36,597
Net amounts $ 56,169 $ (12,853 ) $ 83,578 $ (5,819 ) $ 57,628 $ (10,584 )
Derivatives are classified as current or noncurrent based on
maturity dates, as follows:
In thousands September 2016 December 2015 September 2015
Other current assets $ 66,231 $ 92,796 $ 85,405
Accrued liabilities (28,852 ) (25,776 ) (40,969 )
Other assets 9,266 12,995 8,820
Other liabilities (3,329 ) (2,256 ) (6,212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Gain (Loss) on Derivatives
Cash Flow Hedging Relationships 2016 2015 2016 2015
Foreign currency exchange $ 9,571 $ 5,634 $ 32,837 $ 52,068
In thousands
Gain (Loss) Reclassified from
Gain (Loss) Reclassified from
Location of Gain (Loss) 2016 2015 2016 2015
Net sales $ 14,676 $ (22,434 ) $ 11,997 $ (51,279 )
Cost of goods sold 15,485 39,142 80,094 80,633
Selling, general and administrative expenses (1,098 )
— (3,611 )
—
Other income (expense), net 526 7,541 2,653 20,515
Interest expense (1,131 ) (1,078 ) (3,356 ) (3,200 )
Total $ 28,458 $ 23,171 $ 87,777 $ 46,669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gains or losses on the related
assets and liabilities. Following is a summary of these derivatives
included in VF’s Consolidated Statements of Income:
In thousands
Derivatives Not Designated as Hedges
Location of Gain (Loss) on Derivatives Recognized in Income
Gain (Loss) on Derivatives Recognized in Income Three Months Ended September
Gain (Loss) on Derivatives Recognized in Income Nine Months Ended September
2016 2015 2016 2015
Foreign currency exchange
Cost of goods sold $ (510 ) $
— $ 225 $
—
Foreign currency exchange
Other income (expense), net (110 ) 836 (1,196 ) (1,625 )
Total $ (620 ) $ 836 $ (971 ) $ (1,625 )
Other Derivative Information
There were no significant amounts recognized in earnings for the
ineffective portion of any hedging relationships during the three
and nine-month periods ended September 2016 and September 2015.
At September 2016, accumulated OCI included $42.8 million o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23.8
million at September 2016, which will be reclassified into interest
expense in the Consolidated Statements of Income over the remaining
terms of the associated debt instruments. VF reclassified $1.1
million and $3.4 million of net deferred losses from accumulated
OCI into interest expense for the three and nine-month periods
ended September 2016, respectively, and $1.1 million and $3.2
million for the three and nine-month periods ended September 2015,
respectively. VF expects to reclassify $4.7 million to interest
expense during the next 12 months.
Net Investment Hedge
The Company has designated its €850 million of
euro-denominated bonds as a net investment hedge of VF’s
investment in certain foreign operations. Because this debt
qualified as a nonderivative hedging instrument, foreign currency
transaction gains or losses of the debt are recorded in the
cumulative translation adjustment component of accumulated OCI as
an offset to the foreign currency translation adjustments on the
hedged investments. During the third quarter of 2016, the Company
recognized $1.7 million of gains in accumulated OCI related to the
net investment hedge transaction. The amount will remain in OCI
until the hedged investment is sold or substantially liquidated.
The Company recorded no ineffectiveness from its net investment
hedge in the third quarter of 2016.</t>
  </si>
  <si>
    <t>Recently Adopted and Issued Accounting Standards</t>
  </si>
  <si>
    <t>Note Q – Recently Adopted and Issued Accounting
Standards
Recently Adopted Accounting Standards
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became effective in the first
quarter of 2016, but did not impact VF’s consolidated
financial statements.
In February 2015, the FASB issued an update to their existing
consolidation model that changes the analysis a reporting entity
must perform to determine whether it should consolidate certain
types of legal entities. This guidance became effective in the
first quarter of 2016, but did not impact VF’s consolidated
financial statements.
In April 2015, the FASB issued new guidance related to a
customer’s accounting for fees paid in a cloud computing
arrangement. The guidance provides clarification on whether a cloud
computing arrangement should be treated as a software license or a
service contract. This guidance became effective in the first
quarter of 2016, but did not impact VF’s consolidated
financial statements.
In April 2015, the FASB issued an update to their accounting
guidance related to debt issuance costs. The guidance requires that
debt issuance costs related to a recognized debt liability be
presented in the balance sheet as a direct deduction from the
carrying amount of that debt liability, consistent with the
presentation of debt discounts. The Company early adopted this
guidance as of December 2015 on a retrospective basis. The impact
of adopting this guidance on VF’s September 2015 Consolidated
Balance Sheet is presented in the table below.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instead. The Company early adopted this guidance as of
December 2015 on a retrospective basis. The new guidance did not
impact disclosures related to VF’s investments, but did
impact disclosures related to the Company’s defined benefit
pension plan assets as of December 2015.
In September 2015, the FASB issued an update to their accounting
guidance related to business combinations that simplifies the
accounting for measurement-period adjustments. The guidance
requires an acquirer to recognize adjustments to provisional
amounts that are identified during the measurement period in the
reporting period in which the adjustment amounts are determined,
thus eliminating the requirement to restate prior period financial
statements for measurement-period adjustments. This guidance became
effective in the first quarter of 2016, but did not impact
VF’s consolidated financial statements.
In November 2015, the FASB issued an update to their accounting
guidance on income taxes that eliminates the requirement for
companies to present deferred income tax assets and liabilities as
current and noncurrent in a classified balance sheet. Instead,
companies are required to classify all deferred tax assets and
liabilities as noncurrent. The Company early adopted this guidance
as of December 2015 on a retrospective basis. The impact of
adopting this guidance on VF’s September 2015 Consolidated
Balance Sheet is presented in the table below.
The impact of adopting the new accounting guidance on
classification of debt issuance costs and deferred income taxes on
VF’s September 2015 Consolidated Balance Sheet is as
follows:
In thousands
Balance Sheet Line Item
September 2015 Consolidated Balance Sheet (As Previously Reported) (a)
Reclassification of Debt Increase (Decrease) Reclassification of Deferred Income Taxes Increase (Decrease) September 2015 Consolidated Balance Sheet (Reclassified)
Other current assets $ 455,354 $
— $ (163,935 ) $ 291,419
Other assets 621,767 (10,388 ) 35,513 646,892
Accrued liabilities 896,666
— (6,092 ) 890,574
Long-term debt 1,411,446 (10,388 )
— 1,401,058
Other liabilities 1,084,413
— (122,330 ) 962,083
(a) Excludes assets and liabilities
previously reported in the Contemporary Brands coalition.
In March 2016, the FASB issued an update to their accounting
guidance on stock compensation that intends to simplify and improve
the accounting and statement of cash flow presentation for income
taxes at settlement, forfeitures, and net settlements for
withholding tax. The new standard is effective in the first quarter
of 2017 with early adoption permitted. The Company early adopted
this guidance as of the beginning of the first quarter of 2016.
Accordingly, VF recognized $8.9 million and $26.5 million of excess
tax benefits in our provision for income taxes, rather than paid-in
capital, for the third quarter and first nine months of 2016,
respectively. Also starting in the first quarter of 2016, the
Company changed its earnings per share calculation to exclude
excess tax benefits previously assumed under the treasury stock
method, which had a minimal impact on diluted shares. The
Company has elected to continue its existing practice of estimating
expected forfeitures in determining compensation cost. VF did not
have any awards that were subject to the amendment regarding
employee shares eligible for tax withholding, and no changes were
required related to the classification of employee taxes paid for
withheld shares in the Consolidated Statements of Cash Flows since
VF has historically classified these within financing cash
flows.
The Company began to present excess tax benefits as an operating
cash flow in the first quarter of 2016 as required by the updated
guidance, and elected to retrospectively adjust its first nine
months of 2015 operating and financing cash flows, as follows:
In thousands
Statement of Cash Flows
September 2015 Consolidated Statement of Cash Flows (As Previously Reported)
Reclassification of Tax Benefits of
Stock-based Compensation Increase (Decrease)
September 2015 Consolidated Statement of Cash Flows (Reclassified)
Cash used by operating activities $ (330,961 ) $ 50,750 $ (280,211 )
Cash provided by financing activities 197,806 (50,750 ) 147,056
Recently Issued Accounting Standards
In May 2014, the FASB issued a new accounting standard on revenue
recognition that outlines a single comprehensive model for entities
to use in accounting for revenue arising from contracts with
customers. Additional updates have been issued. This guidance will
be effective in the first quarter of 2018 with early adoption
permitted. The Company is evaluating the impact that adopting this
guidance will have on VF’s consolidated financial
statements.
In July 2015, the FASB issued an update to their accounting
guidance related to inventory that changes the measurement
principle from lower of cost or market to lower of cost or net
realizable value. This guidance will be effective in the first
quarter of 2017 with early adoption permitted, but will not impact
VF’s consolidated financial statements.
In January 2016, the FASB issued an update to their accounting
guidance related to the recognition and measurement of certain
financial instruments. The guidance affects the accounting for
equity investments, financial liabilities under the fair value
option and the presentation and disclosure requirements for
financial instruments. This guidance will be effective in the first
quarter of 2018 with early adoption permitted. The Company does not
expect the adoption of this accounting guidance to have a
significant impact on VF’s consolidated financial
statements.
In February 2016, the FASB issued a new accounting standard on
leasing. The new standard will require companies to record most
leased assets and liabilities on their balance sheet, and also
proposes a dual model for recognizing expense. This guidance will
be effective in the first quarter of 2019 with early adoption
permitted. The Company is evaluating the impact that adopting this
guidance will have on VF’s consolidated financial
statements.
In March 2016, the FASB issued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in the first quarter of 2018 with early adoption
permitted. The Company does not expect the adoption of this
accounting guidance to have a significant impact on VF’s
consolidated financial statements.
In March 2016, the FASB issued an update to their accounting
guidance on equity method accounting. The guidance eliminates the
requirement to retroactively apply the equity method when an entity
obtains significant influence over a previously held investment.
This guidance will be effective in the first quarter of 2017 with
early adoption permitted. The Company does not expect the adoption
of this accounting guidance to have a significant impact on
VF’s consolidated financial statements.
In March 2016, the FASB issued an update to their accounting
guidance on derivative financial instruments when there is a change
in the counterparty to a derivative contract, or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will be effective in the first quarter of 2017
with early adoption permitted. The Company is evaluating the impact
that adopting this guidance will have on VF’s consolidated
financial statements.
In March 2016, the FASB issued an update to their accounting
guidance on derivative financial instruments that clarifies the
steps required to determine bifurcation of an embedded derivative.
This guidance will be effective in the first quarter of 2017 with
early adoption permitted. The Company does not expect the adoption
of this accounting guidance to have a significant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in the first quarter of 2020 with early adoption
permitted. The Company is evaluating the impact that adopting this
guidance will have on VF’s consolidated financial
statements.
In August 2016, the FASB issued an update to their accounting
guidance addressing how certain cash receipts and cash payments are
presented and classified in the statement of cash flows. This
guidance will be effective in the first quarter of 2018 with early
adoption permitted. The Company does not expect the adoption of
this guidance to have a significant impact on VF’s
consolidated financial statements.
In October 2016, the FASB issued an update to their accounting
guidance on the recognition of current and deferred income taxes
for intra-entity asset transfers. This guidance will be effective
in the first quarter of 2018 with early adoption permitted. The
Company is evaluating the impact that adopting this guidance will
have on VF’s consolidated financial statements.</t>
  </si>
  <si>
    <t>Subsequent Events</t>
  </si>
  <si>
    <t>Note R – Subsequent Events
On October 20, 2016, VF’s Board of Directors declared a
quarterly cash dividend of $0.42 per share, payable on
December 19, 2016 to stockholders of record on
December 9, 2016.</t>
  </si>
  <si>
    <t>Discontinued Operations (Tables)</t>
  </si>
  <si>
    <t>Summary of Major Line Items Included in the Income (Loss) from Discontinued Operations and Carrying Amounts of Major Classes of Assets and Liabilities of Discontinued Operations</t>
  </si>
  <si>
    <t>The following table summarizes the major line items included in the
income (loss) from discontinued operations for each of the periods
presented.
Three Months Ended September
Nine Months Ended September
In thousands 2016 2015 2016 2015
Revenues $ 43,186 $ 83,194 $ 187,821 $ 257,605
Cost of goods sold 20,199 39,169 85,303 117,172
Selling, general and administrative expenses 26,062 40,660 99,295 126,535
Interest income (expense), net (1 ) (161 ) (109 ) (483 )
Other income (expense), net 7 (2 ) 3 1
Pre-tax income (loss) from discontinued operations (3,069 ) 3,202 3,117 13,416
Pre-tax loss on the disposal of discontinued operations (4,439 )
— (154,275 )
—
Total pre-tax income (loss) from discontinued operations (7,508 ) 3,202 (151,158 ) 13,416
Income tax benefit (expense) 2,963 (973 ) 52,737 (2,634 )
Income (loss) from discontinued operations $ (4,545 ) $ 2,229 $ (98,421 ) $ 10,782
The following table summarizes the carrying amounts of major
classes of assets and liabilities of discontinued operations for
each of the periods presented.
In thousands September December September
Accounts receivable, net $
— $ 29,596 $ 29,857
Inventories
— 56,634 66,336
Other current assets, including cash and equivalents
— 2,946 4,170
Property, plant and equipment
— 42,668 46,490
Intangible assets
— 164,008 308,471
Other assets
— 3,355 3,291
Total assets of discontinued operations (a) $
— $ 299,207 $ 458,615
Current portion of long-term debt $
— $ 9,928 $ 9,983
Accounts payable
— 8,988 8,920
Accrued liabilities
— 7,102 8,001
Other liabilities
— 10,915 11,246
Total liabilities of discontinued operations (a) $
— $ 36,933 $ 38,150
(a) Amounts at December 2015 and
September 2015 have been classified as current and long-term in the
Consolidated Balance Sheets.</t>
  </si>
  <si>
    <t>Inventories (Tables)</t>
  </si>
  <si>
    <t>In thousands September 2016 December 2015 September 2015
Finished products $ 1,744,064 $ 1,313,646 $ 1,716,568
Work-in-process 98,686 94,355 93,198
Raw materials 157,246 147,359 162,024
Total inventories $ 1,999,996 $ 1,555,360 $ 1,971,790</t>
  </si>
  <si>
    <t>Property, Plant and Equipment (Tables)</t>
  </si>
  <si>
    <t>In thousands September 2016 December 2015 September 2015
Land and improvements $ 95,442 $ 93,923 $ 93,665
Buildings and improvements 1,026,266 983,666 963,647
Machinery and equipment 1,295,215 1,233,656 1,220,327
Property, plant and equipment, at cost 2,416,923 2,311,245 2,277,639
Less accumulated depreciation and amortization 1,467,611 1,365,754 1,342,571
Property, plant and equipment, net $ 949,312 $ 945,491 $ 935,068</t>
  </si>
  <si>
    <t>Intangible Assets (Tables)</t>
  </si>
  <si>
    <t>Finite Lived Intangible Assets</t>
  </si>
  <si>
    <t>September 2016 December 2015
In thousands Weighted Average Amortization Cost Accumulated Net Net Carrying
Amortizable intangible assets:
Customer relationships 20 years Accelerated $ 280,909 $ 132,435 $ 148,474 $ 156,047
License agreements 24 years Accelerated and 179,488 99,228 80,260 86,540
Trademark 16 years Straight-line 58,132 2,725 55,407
—
Other 10 years Straight-line 6,358 2,678 3,680 3,443
Amortizable intangible assets, net
287,821 246,030
Indefinite-lived intangible assets:
Trademarks and trade names 1,682,967 1,702,581
Intangible assets, net $ 1,970,788 $ 1,948,611</t>
  </si>
  <si>
    <t>Indefinite Lived Intangible Assets</t>
  </si>
  <si>
    <t>Goodwill (Tables)</t>
  </si>
  <si>
    <t>Changes in Goodwill</t>
  </si>
  <si>
    <t>Changes in goodwill are summarized by business segment as
follows:
In thousands Outdoor &amp; Jeanswear Imagewear Sportswear Total
Balance, December 2015 $ 1,359,475 $ 212,871 $ 58,747 $ 157,314 $ 1,788,407
Currency translation 8,443 1,624
—
— 10,067
Balance, September 2016 $ 1,367,918 $ 214,495 $ 58,747 $ 157,314 $ 1,798,474</t>
  </si>
  <si>
    <t>Pension Plans (Tables)</t>
  </si>
  <si>
    <t>Components of Pension Cost</t>
  </si>
  <si>
    <t>The components of pension cost for VF’s defined benefit plans
are as follows:
Three Months Ended September
Nine Months Ended September
In thousands 2016 2015 2016 2015
Service cost – benefits earned during the period $ 6,478 $ 7,305 $ 19,434 $ 21,984
Interest cost on projected benefit obligations 16,991 19,415 51,066 58,229
Expected return on plan assets (24,869 ) (27,784 ) (74,714 ) (83,334 )
Amortization of deferred amounts:
Net deferred actuarial losses 16,303 15,493 48,928 46,485
Deferred prior service costs 645 760 1,937 2,281
Net periodic pension cost $ 15,548 $ 15,189 $ 46,651 $ 45,645</t>
  </si>
  <si>
    <t>Capital and Accumulated Other Comprehensive Income (Loss) (Tables)</t>
  </si>
  <si>
    <t>Shares Held for Deferred Compensation Plans</t>
  </si>
  <si>
    <t xml:space="preserve">Balances related to shares held for deferred compensation plans
were as follows:
In thousands, except share
amounts September 2016 December 2015 September 2015
Shares held for deferred compensation plans 450,067 562,649 560,049
Cost of shares held for deferred compensation plans $ 5,434 $ 6,823 $ 6,651 </t>
  </si>
  <si>
    <t>Deferred Components of OCI Reported, Net of Related Income Taxes, in Accumulated OCI in Stockholders' Equity</t>
  </si>
  <si>
    <t>The deferred components of OCI are reported, net of related income
taxes, in accumulated OCI in stockholders’ equity, as
follows:
In thousands September 2016 December 2015 September 2015
Foreign currency translation and other $ (670,551 ) $ (718,169 ) $ (585,275 )
Defined benefit pension plans (340,891 ) (372,195 ) (348,537 )
Derivative financial instruments 13,422 47,142 35,037
Accumulated other comprehensive income (loss) $ (998,020 ) $ (1,043,222 ) $ (898,775 )</t>
  </si>
  <si>
    <t>Changes in Accumulated OCI, Net of Related Taxes</t>
  </si>
  <si>
    <t>The changes in accumulated OCI, net of related taxes, are as
follows:
Three Months Ended September
2016
In thousands Foreign Defined Benefit Derivative Total
Balance, June 2016 $ (675,213 ) $ (351,298 ) $ 25,056 $ (1,001,455 )
Other comprehensive income (loss) before
reclassification 4,662
— 5,896 10,558
Amounts reclassified from accumulated other
comprehensive income (loss)
— 10,407 (17,530 ) (7,123 )
Net other comprehensive income (loss) 4,662 10,407 (11,634 ) 3,435
Balance, September 2016 $ (670,551 ) $ (340,891 ) $ 13,422 $ (998,020 )
Three Months Ended September
2015
In thousands Foreign Defined Derivative Total
Balance, June 2015 $ (599,297 ) $ (360,125 ) $ 45,796 $ (913,626 )
Other comprehensive income (loss) before
reclassification 14,022
— 3,456 17,478
Amounts reclassified from accumulated other
comprehensive income (loss)
— 11,588 (14,215 ) (2,627 )
Net other comprehensive income (loss) 14,022 11,588 (10,759 ) 14,851
Balance, September 2015 $ (585,275 ) $ (348,537 ) $ 35,037 $ (898,775 )
Nine Months Ended September
2016
In thousands Foreign Defined Derivative Total
Balance, December 2015 $ (718,169 ) $ (372,195 ) $ 47,142 $ (1,043,222 )
Other comprehensive income (loss) before
reclassification 47,618
— 20,331 67,949
Amounts reclassified from accumulated other
comprehensive income (loss)
— 31,304 (54,051 ) (22,747 )
Net other comprehensive income (loss) 47,618 31,304 (33,720 ) 45,202
Balance, September 2016 $ (670,551 ) $ (340,891 ) $ 13,422 $ (998,020 )
Nine Months Ended September
2015
In thousands Foreign Defined Derivative Marketable Total
Balance, December 2014 $ (356,941 ) $ (377,134 ) $ 31,389 $ 414 $ (702,272 )
Other comprehensive income (loss) before
reclassification (228,334 )
— 31,925 300 (196,109 )
Amounts reclassified from accumulated other comprehensive income
(loss)
— 28,597 (28,277 ) (714 ) (394 )
Net other comprehensive income (loss) (228,334 ) 28,597 3,648 (414 ) (196,503 )
Balance, September 2015 $ (585,275 ) $ (348,537 ) $ 35,037 $
— $ (898,775 )</t>
  </si>
  <si>
    <t>Reclassifications Out of Accumulated OCI</t>
  </si>
  <si>
    <t>Reclassifications out of accumulated OCI are as follows:
In thousands
Affected Line Item in the Consolidated Statements of Income
Three Months Ended September
Nine Months Ended September
Details About Accumulated
Other
Comprehensive Income (Loss) Components 2016 2015 2016 2015
Amortization of defined benefit pension plans:
Net deferred actuarial losses (a) $ (16,303 ) $ (15,493 ) $ (48,928 ) $ (46,485 )
Deferred prior service costs (a) (645 ) (760 ) (1,937 ) (2,281 )
Pension settlement charges Selling, general and administrative
expenses
— (2,400 )
— (3,992 )
Total before tax (16,948 ) (18,653 ) (50,865 ) (52,758 )
Tax benefit 6,541 7,065 19,561 24,161
Net of tax (10,407 ) (11,588 ) (31,304 ) (28,597 )
Gains (losses) on derivative financial instruments:
Foreign exchange contracts Net sales 14,676 (22,434 ) 11,997 (51,279 )
Foreign exchange contracts Cost of goods sold 15,485 39,142 80,094 80,633
Foreign exchange contracts Selling, general and administrative
expenses (1,098 )
— (3,611 )
—
Foreign exchange contracts Other income (expense), net 526 7,541 2,653 20,515
Interest rate contracts Interest expense (1,131 ) (1,078 ) (3,356 ) (3,200 )
Total before tax 28,458 23,171 87,777 46,669
Tax expense (10,928 ) (8,956 ) (33,726 ) (18,392 )
Net of tax 17,530 14,215 54,051 28,277
Gains (losses) on sales of marketable securities Other income (expense), net
—
—
— 1,177
Tax expense
—
—
— (463 )
Net of tax
—
—
— 714
Total reclassifications for the period Net of tax $ 7,123 $ 2,627 $ 22,747 $ 394
(a) These accumulated OCI components are
included in the computation of net periodic pension cost (see Note
I for additional details).</t>
  </si>
  <si>
    <t>Stock-based Compensation (Tables)</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6
Expected volatility 21% to 29%
Weighted average expected volatility 24%
Expected term (in years) 6.3 to 7.6
Weighted average dividend yield 2.2%
Risk-free interest rate 0.4% to 1.7%
Weighted average fair value at date of grant $12.08</t>
  </si>
  <si>
    <t>Business Segment Information (Tables)</t>
  </si>
  <si>
    <t>Financial Information for Reportable Segments</t>
  </si>
  <si>
    <t>Financial information for VF’s reportable segments is as
follows:
Three Months Ended September
Nine Months Ended September
In thousands 2016 2015 2016 2015
Coalition revenues:
Outdoor &amp; Action Sports $ 2,335,993 $ 2,296,551 $ 5,399,916 $ 5,299,784
Jeanswear 701,416 747,869 2,041,186 2,055,725
Imagewear 281,542 291,540 805,892 823,224
Sportswear 140,705 161,697 373,977 439,545
Other 28,570 31,969 77,458 88,098
Total coalition revenues $ 3,488,226 $ 3,529,626 $ 8,698,429 $ 8,706,376
Coalition profit:
Outdoor &amp; Action Sports $ 490,470 $ 487,929 $ 841,413 $ 883,674
Jeanswear 142,427 158,603 388,564 395,103
Imagewear 46,634 41,830 124,546 118,627
Sportswear 15,080 23,194 26,156 50,468
Other (a) (272 ) 354 (3,134 ) 15,478
Total coalition profit 694,339 711,910 1,377,545 1,463,350
Corporate and other expenses (b) (60,008 ) (73,625 ) (196,744 ) (213,241 )
Interest expense, net (b) (22,588 ) (20,657 ) (64,056 ) (61,214 )
Income from continuing operations before income taxes $ 611,743 $ 617,628 $ 1,116,745 $ 1,188,895
(a) Includes a $16.6 million gain
recognized on the sale of a VF Outlet ®
(b) Certain corporate overhead costs and
interest expense previously allocated to the Contemporary Brands
coalition for segment reporting purposes have been reallocated to
continuing operations as discussed in Note B.</t>
  </si>
  <si>
    <t>Earnings Per Share (Tables)</t>
  </si>
  <si>
    <t>Schedule of Earnings Per Share Basic and Diluted</t>
  </si>
  <si>
    <t>Three Months Ended September
Nine Months Ended September
In thousands, except per share
amounts 2016 2015 2016 2015
Earnings per share – basic:
Income from continuing operations $ 503,034 $ 457,635 $ 908,194 $ 908,602
Weighted average common shares outstanding 413,461 425,208 417,067 425,273
Earnings per share from continuing operations $ 1.22 $ 1.08 $ 2.18 $ 2.14
Earnings per share – diluted:
Income from continuing operations $ 503,034 $ 457,635 $ 908,194 $ 908,602
Weighted average common shares outstanding 413,461 425,208 417,067 425,273
Incremental shares from stock options and other dilutive
securities 5,779 6,252 6,410 6,818
Adjusted weighted average common shares outstanding 419,240 431,460 423,477 432,091
Earnings per share from continuing operations $ 1.20 $ 1.06 $ 2.14 $ 2.10</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Measurement
Using (a)
In thousands Fair Value Level 1 Level 2 Level 3
September 2016
Financial assets:
Cash equivalents:
Money market funds $ 460,504 $ 460,504 $
— $
—
Time deposits 32,987 32,987
—
—
Derivative financial instruments 75,497
— 75,497
—
Investment securities 204,384 186,176 18,208
—
Financial liabilities:
Derivative financial instruments 32,181
— 32,181
—
Deferred compensation 237,175
— 237,175
—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a) There were no transfers among the
levels within the fair value hierarchy during the first nine months
of 2016 or the year ended December 2015.</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September 2016 December 2015 September 2015 September 2016 December 2015 September 2015
Foreign currency exchange contracts designated as hedging
instruments $ 75,497 $ 105,536 $ 94,113 $ (31,996 ) $ (27,896 ) $ (46,808 )
Foreign currency exchange contracts not designated as hedging
instruments
— 255 112 (185 ) (136 ) (373 )
Total derivatives $ 75,497 $ 105,791 $ 94,225 $ (32,181 ) $ (28,032 ) $ (47,181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September 2016 December 2015 September 2015
In thousands Derivative Derivative Derivative Derivative Derivative Derivative
Gross amounts presented in the
Consolidated Balance Sheets $ 75,497 $ (32,181 ) $ 105,791 $ (28,032 ) $ 94,225 $ (47,181 )
Gross amounts not offset in the
Consolidated Balance Sheets (19,328 ) 19,328 (22,213 ) 22,213 (36,597 ) 36,597
Net amounts $ 56,169 $ (12,853 ) $ 83,578 $ (5,819 ) $ 57,628 $ (10,584 )</t>
  </si>
  <si>
    <t>Derivatives Classified as Current or Noncurrent Based on Maturity Dates</t>
  </si>
  <si>
    <t xml:space="preserve">Derivatives are classified as current or noncurrent based on
maturity dates, as follows:
In thousands
September 2016 December 2015
September 2015
Other current assets $ 66,231 $ 92,796 $ 85,405
Accrued liabilities (28,852 ) (25,776 ) (40,969 )
Other assets 9,266 12,995 8,820
Other liabilities (3,329 ) (2,256 ) (6,212 )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Gain (Loss) on Derivatives
Cash Flow Hedging Relationships 2016 2015 2016 2015
Foreign currency exchange $ 9,571 $ 5,634 $ 32,837 $ 52,068
In thousands
Gain (Loss) Reclassified from
Gain (Loss) Reclassified from
Location of Gain (Loss) 2016 2015 2016 2015
Net sales $ 14,676 $ (22,434 ) $ 11,997 $ (51,279 )
Cost of goods sold 15,485 39,142 80,094 80,633
Selling, general and administrative expenses (1,098 )
— (3,611 )
—
Other income (expense), net 526 7,541 2,653 20,515
Interest expense (1,131 ) (1,078 ) (3,356 ) (3,200 )
Total $ 28,458 $ 23,171 $ 87,777 $ 46,669</t>
  </si>
  <si>
    <t>Effects of Fair Value Hedging Included in Consolidated Statements of Income</t>
  </si>
  <si>
    <t>Following is a summary of these derivatives included in VF’s
Consolidated Statements of Income:
In thousands
Derivatives Not Designated as Hedges
Location of Gain (Loss) on Derivatives Recognized in Income
Gain (Loss) on Derivatives Recognized in Income Three Months Ended September
Gain (Loss) on Derivatives Recognized in Income Nine Months Ended September
2016 2015 2016 2015
Foreign currency exchange
Cost of goods sold $ (510 ) $
— $ 225 $
—
Foreign currency exchange
Other income (expense), net (110 ) 836 (1,196 ) (1,625 )
Total $ (620 ) $ 836 $ (971 ) $ (1,625 )</t>
  </si>
  <si>
    <t>Recently Adopted and Issued Accounting Standards (Tables)</t>
  </si>
  <si>
    <t>Impact of Adopting New Accounting Guidance on Classification of Debt Issuance Costs, Deferred Income Taxes and Consolidated Statement of Cash Flows</t>
  </si>
  <si>
    <t xml:space="preserve">The impact of adopting the new accounting guidance on
classification of debt issuance costs and deferred income taxes on
VF’s September 2015 Consolidated Balance Sheet is as
follows:
In thousands
Balance Sheet Line Item
September 2015 Consolidated Balance Sheet (As Previously Reported) (a)
Reclassification of Debt Increase (Decrease) Reclassification of Deferred Income Taxes Increase (Decrease) September 2015 Consolidated Balance Sheet (Reclassified)
Other current assets $ 455,354 $
— $ (163,935 ) $ 291,419
Other assets 621,767 (10,388 ) 35,513 646,892
Accrued liabilities 896,666
— (6,092 ) 890,574
Long-term debt 1,411,446 (10,388 )
— 1,401,058
Other liabilities 1,084,413
— (122,330 ) 962,083
(a) Excludes assets and liabilities
previously reported in the Contemporary Brands coalition.
In March 2016, the FASB issued an update to their accounting
guidance on stock compensation that intends to simplify and improve
the accounting and statement of cash flow presentation for income
taxes at settlement, forfeitures, and net settlements for
withholding tax. The new standard is effective in the first quarter
of 2017 with early adoption permitted. The Company early adopted
this guidance as of the beginning of the first quarter of 2016.
Accordingly, VF recognized $8.9 million and $26.5 million of excess
tax benefits in
our provision for income taxes, rather than paid-in capital, for
the third quarter and first nine months of 2016, respectively. Also
starting in the first quarter of 2016, the Company changed its
earnings per share calculation to exclude excess tax benefits
previously assumed under the treasury stock method, which had a
minimal impact on diluted shares. The Company has elected to
continue its existing practice of estimating expected forfeitures
in determining compensation cost. VF did not have any awards that
were subject to the amendment regarding employee shares eligible
for tax withholding, and no changes were required related to the
classification of employee taxes paid for withheld shares in the
statement of cash flows since VF has historically classified these
within financing cash flows.
The Company began to present excess tax benefits as an operating
cash flow in the first quarter of 2016 as required by the updated
guidance, and elected to retrospectively adjust its first nine
months of 2015 operating and financing cash flows, as follows:
In thousands
Statement of Cash Flows
September 2015 Consolidated Statement of Cash Flows (As Previously Reported)
Reclassification of Tax Benefits of
Stock-based Compensation Increase (Decrease)
September 2015 Consolidated Statement of Cash Flows (Reclassified)
Cash used by operating activities $ (330,961 ) $ 50,750 $ (280,211 )
Cash provided by financing activities 197,806 (50,750 ) 147,056 </t>
  </si>
  <si>
    <t>Discontinued Operations - Additional Information (Detail) - USD ($) $ in Millions</t>
  </si>
  <si>
    <t>Aug. 26, 2016</t>
  </si>
  <si>
    <t>Income Statement, Balance Sheet and Additional Disclosures by Disposal Groups, Including Discontinued Operations [Line Items]</t>
  </si>
  <si>
    <t>(Loss) gain on the sale of business, net of income taxes</t>
  </si>
  <si>
    <t>Delta Galil Industries, Ltd.</t>
  </si>
  <si>
    <t>Cash proceeds from assets sold</t>
  </si>
  <si>
    <t>Disposal date</t>
  </si>
  <si>
    <t>Aug. 26,
		2016</t>
  </si>
  <si>
    <t>Summary of Major Line Items Included in the Income (Loss) from Discontinued Operations and Carrying Amounts of Major Classes of Assets and Liabilities (Detail) - USD ($) $ in Thousands</t>
  </si>
  <si>
    <t>Income (loss) from discontinued operations</t>
  </si>
  <si>
    <t>Contemporary Brands | Discontinued Operations</t>
  </si>
  <si>
    <t>Revenues</t>
  </si>
  <si>
    <t>Interest income (expense), net</t>
  </si>
  <si>
    <t>Pre-tax income (loss) from discontinued operations</t>
  </si>
  <si>
    <t>Pre-tax loss on the disposal of discontinued operations</t>
  </si>
  <si>
    <t>Total pre-tax income (loss) from discontinued operations</t>
  </si>
  <si>
    <t>Income tax benefit (expense)</t>
  </si>
  <si>
    <t>Accounts receivable, net</t>
  </si>
  <si>
    <t>Other current assets, including cash and equivalents</t>
  </si>
  <si>
    <t>Total assets of discontinued operations</t>
  </si>
  <si>
    <t>Total liabilities of discontinued operations</t>
  </si>
  <si>
    <t>Amounts at December 2015 and September 2015 have been classified as current and long-term in the Consolidated Balance Sheets.</t>
  </si>
  <si>
    <t>Sale of Accounts Receivable - Additional Information (Detail) - USD ($) $ in Millions</t>
  </si>
  <si>
    <t>Jan. 31, 2016</t>
  </si>
  <si>
    <t>Accounts, Notes, Loans and Financing Receivable [Line Items]</t>
  </si>
  <si>
    <t>Maximum amount of accounts receivable sold at any point in time</t>
  </si>
  <si>
    <t>Decrease in receivables related to balances sold</t>
  </si>
  <si>
    <t>Sale of accounts receivable</t>
  </si>
  <si>
    <t>Funding fee</t>
  </si>
  <si>
    <t>Inventories (Detail) - USD ($) $ in Thousands</t>
  </si>
  <si>
    <t>Inventory [Line Items]</t>
  </si>
  <si>
    <t>Finished products</t>
  </si>
  <si>
    <t>Work-in-process</t>
  </si>
  <si>
    <t>Raw materials</t>
  </si>
  <si>
    <t>Total inventories</t>
  </si>
  <si>
    <t>Property Plant and Equipment (Detail) - USD ($) $ in Thousands</t>
  </si>
  <si>
    <t>Property, Plant and Equipment [Line Items]</t>
  </si>
  <si>
    <t>Property, plant and equipment, at cost</t>
  </si>
  <si>
    <t>Less accumulated depreciation and amortization</t>
  </si>
  <si>
    <t>Property, plant and equipment, net</t>
  </si>
  <si>
    <t>Land and Improvements</t>
  </si>
  <si>
    <t>Buildings and Improvements</t>
  </si>
  <si>
    <t>Machinery and Equipment</t>
  </si>
  <si>
    <t>Intangible Assets (Detail) - USD ($) $ in Thousands</t>
  </si>
  <si>
    <t>Apr. 02, 2016</t>
  </si>
  <si>
    <t>Intangible Assets by Major Class [Line Items]</t>
  </si>
  <si>
    <t>Amortizable intangible assets, net carrying amount</t>
  </si>
  <si>
    <t>Indefinite-lived intangible assets: Trademarks and trade names</t>
  </si>
  <si>
    <t>Intangible assets, net</t>
  </si>
  <si>
    <t>Customer Relationships</t>
  </si>
  <si>
    <t>Amortizable intangible assets, weighted average amortization period (in years)</t>
  </si>
  <si>
    <t>20 years</t>
  </si>
  <si>
    <t>Amortizable intangible assets, amortization method</t>
  </si>
  <si>
    <t>Accelerated</t>
  </si>
  <si>
    <t>Amortizable intangible assets, cost</t>
  </si>
  <si>
    <t>Amortizable intangible assets, accumulated amortization</t>
  </si>
  <si>
    <t>Licensing Agreements</t>
  </si>
  <si>
    <t>24 years</t>
  </si>
  <si>
    <t>Accelerated and straight-line</t>
  </si>
  <si>
    <t>Trademarks</t>
  </si>
  <si>
    <t>16 years</t>
  </si>
  <si>
    <t>Straight-line</t>
  </si>
  <si>
    <t>Other Intangible Assets</t>
  </si>
  <si>
    <t>10 years</t>
  </si>
  <si>
    <t>Intangible Assets - Additional Information (Detail) - USD ($)</t>
  </si>
  <si>
    <t>Intangible Assets [Line Items]</t>
  </si>
  <si>
    <t>Amortizable intangible assets</t>
  </si>
  <si>
    <t>Amortization of intangible assets</t>
  </si>
  <si>
    <t>Estimated amortization expense, 2016</t>
  </si>
  <si>
    <t>Estimated amortization expense, 2017</t>
  </si>
  <si>
    <t>Estimated amortization expense, 2018</t>
  </si>
  <si>
    <t>Estimated amortization expense, 2019</t>
  </si>
  <si>
    <t>Estimated amortization expense, 2020</t>
  </si>
  <si>
    <t>Intangible asset impairment charges</t>
  </si>
  <si>
    <t>Trademarks | Restatement Adjustment</t>
  </si>
  <si>
    <t>Indefinite-lived intangible assets</t>
  </si>
  <si>
    <t>Changes in Goodwill (Detail) $ in Thousands</t>
  </si>
  <si>
    <t>Oct. 01, 2016USD ($)</t>
  </si>
  <si>
    <t>Goodwill [Line Items]</t>
  </si>
  <si>
    <t>Goodwill, beginning balance</t>
  </si>
  <si>
    <t>Currency translation</t>
  </si>
  <si>
    <t>Goodwill, ending balance</t>
  </si>
  <si>
    <t>Outdoor &amp; Action Sports</t>
  </si>
  <si>
    <t>Jeanswear</t>
  </si>
  <si>
    <t>Imagewear</t>
  </si>
  <si>
    <t>Sportswear</t>
  </si>
  <si>
    <t>Goodwill - Additional Information (Detail)</t>
  </si>
  <si>
    <t>Goodwill impairment charges</t>
  </si>
  <si>
    <t>Cumulative impairment charges</t>
  </si>
  <si>
    <t>Short-Term Borrowings and Long-Term Debt - Additional Information (Detail) € in Millions</t>
  </si>
  <si>
    <t>Oct. 01, 2016EUR (€)</t>
  </si>
  <si>
    <t>Apr. 30, 2015USD ($)</t>
  </si>
  <si>
    <t>Global Credit Facility</t>
  </si>
  <si>
    <t>Line of Credit Facility [Line Items]</t>
  </si>
  <si>
    <t>Credit facility amount outstanding</t>
  </si>
  <si>
    <t>Global Credit Facility | Commercial Paper</t>
  </si>
  <si>
    <t>0.625% fixed rate notes maturing in September 2023</t>
  </si>
  <si>
    <t>Long - term debt, face amount | €</t>
  </si>
  <si>
    <t>Notes, stated percentage</t>
  </si>
  <si>
    <t>0.625%</t>
  </si>
  <si>
    <t>Effective annual interest rate</t>
  </si>
  <si>
    <t>0.712%</t>
  </si>
  <si>
    <t>Notes, outstanding balance</t>
  </si>
  <si>
    <t>Components of Pension Cost (Detail) - USD ($) $ in Thousands</t>
  </si>
  <si>
    <t>Defined Benefit Plan Disclosure [Line Items]</t>
  </si>
  <si>
    <t>Service cost - benefits earned during the period</t>
  </si>
  <si>
    <t>Interest cost on projected benefit obligations</t>
  </si>
  <si>
    <t>Expected return on plan assets</t>
  </si>
  <si>
    <t>Amortization of deferred amounts, Net deferred actuarial losses</t>
  </si>
  <si>
    <t>Amortization of deferred amounts, Deferred prior service costs</t>
  </si>
  <si>
    <t>Net periodic pension cost</t>
  </si>
  <si>
    <t>Pension Plans - Additional Information (Detail) - USD ($)</t>
  </si>
  <si>
    <t>Defined benefit pension plan contributed</t>
  </si>
  <si>
    <t>Defined benefit pension plan additional contributions to make during the remainder of the year</t>
  </si>
  <si>
    <t>Settlement charges</t>
  </si>
  <si>
    <t>Capital and Accumulated Other Comprehensive Income (Loss) - Additional Information (Detail) - USD ($) $ / shares in Units, $ in Millions</t>
  </si>
  <si>
    <t>Class of Stock [Line Items]</t>
  </si>
  <si>
    <t>Common Stock, shares, purchased</t>
  </si>
  <si>
    <t>Common Stock, value, purchased</t>
  </si>
  <si>
    <t>Treasury shares restored as unissued status</t>
  </si>
  <si>
    <t>Treasury shares</t>
  </si>
  <si>
    <t>Common Stock held in trust for deferred compensation plans, shares</t>
  </si>
  <si>
    <t>Common Stock held in trust for deferred compensation plan</t>
  </si>
  <si>
    <t>Shares Held for Deferred Compensation Plans (Detail) - USD ($) $ in Thousands</t>
  </si>
  <si>
    <t>Schedule of Deferred Compensation Plans [Line Items]</t>
  </si>
  <si>
    <t>Shares held for deferred compensation plans</t>
  </si>
  <si>
    <t>Cost of shares held for deferred compensation plans</t>
  </si>
  <si>
    <t>Deferred Components of OCI Reported, Net of Related Income Taxes, in Accumulated OCI in Stockholders' Equity (Detail) - USD ($) $ in Thousands</t>
  </si>
  <si>
    <t>Accumulated Other Comprehensive Income (Loss) [Line Items]</t>
  </si>
  <si>
    <t>Changes in Accumulated OCI, Net of Related Taxes (Detail) - USD ($) $ in Thousands</t>
  </si>
  <si>
    <t>Balance</t>
  </si>
  <si>
    <t>Other comprehensive income (loss) before reclassification</t>
  </si>
  <si>
    <t>Amounts reclassified from accumulated other comprehensive income (loss)</t>
  </si>
  <si>
    <t>Net other comprehensive income (loss)</t>
  </si>
  <si>
    <t>Accumulated Translation Adjustment and Other</t>
  </si>
  <si>
    <t>Accumulated Defined Benefit Plans Adjustment</t>
  </si>
  <si>
    <t>Accumulated Net Gain (Loss) from Designated or Qualifying Cash Flow Hedges</t>
  </si>
  <si>
    <t>Accumulated Net Unrealized Investment Gain (Loss)</t>
  </si>
  <si>
    <t>Reclassification Out of Accumulated OCI (Detail) - USD ($) $ in Thousands</t>
  </si>
  <si>
    <t>Reclassification Adjustment out of Accumulated Other Comprehensive Income [Line Items]</t>
  </si>
  <si>
    <t>Total before tax</t>
  </si>
  <si>
    <t>Tax benefit (expense)</t>
  </si>
  <si>
    <t>Net of tax</t>
  </si>
  <si>
    <t>Total reclassifications for the period</t>
  </si>
  <si>
    <t>Accumulated Defined Benefit Plans Adjustment, Net Gain (Loss) Attributable to Parent | Reclassification out of Accumulated Other Comprehensive Income</t>
  </si>
  <si>
    <t>Reclassification from Accumulated Other Comprehensive Income, Current</t>
  </si>
  <si>
    <t>Accumulated Defined Benefit Plans Adjustment, Net Prior Service Attributable to Parent | Reclassification out of Accumulated Other Comprehensive Income</t>
  </si>
  <si>
    <t>Accumulated Defined Benefit Plans Adjustment | Reclassification out of Accumulated Other Comprehensive Income</t>
  </si>
  <si>
    <t>Accumulated Net Gain (Loss) from Designated or Qualifying Cash Flow Hedges | Reclassification out of Accumulated Other Comprehensive Income</t>
  </si>
  <si>
    <t>Accumulated Net Unrealized Investment Gain (Loss) | Reclassification out of Accumulated Other Comprehensive Income</t>
  </si>
  <si>
    <t>These accumulated OCI components are included in the computation of net periodic pension cost (see Note I for additional details).</t>
  </si>
  <si>
    <t>Stock-Based Compensation - Additional Information (Detail) - $ / shares</t>
  </si>
  <si>
    <t>Share-based Compensation Arrangement by Share-based Payment Award [Line Items]</t>
  </si>
  <si>
    <t>Options granted in period</t>
  </si>
  <si>
    <t>Weighted exercise price of options granted</t>
  </si>
  <si>
    <t>Share based compensation vesting period</t>
  </si>
  <si>
    <t>3 years</t>
  </si>
  <si>
    <t>Non employee Members of Board of Directors</t>
  </si>
  <si>
    <t>Stock options granted period of time options become exercisable</t>
  </si>
  <si>
    <t>1 year</t>
  </si>
  <si>
    <t>Performance-Based Restricted Stock Units</t>
  </si>
  <si>
    <t>Restricted stock units granted in period</t>
  </si>
  <si>
    <t>Award expiration period from grant date</t>
  </si>
  <si>
    <t>Baseline profitability goal period</t>
  </si>
  <si>
    <t>Grant date fair value of each restricted units granted</t>
  </si>
  <si>
    <t>Percentage of targets award adjusted to actual number of shares earned</t>
  </si>
  <si>
    <t>25.00%</t>
  </si>
  <si>
    <t>Performance-Based Restricted Stock Units | Minimum</t>
  </si>
  <si>
    <t>Number of shares of common stock to be issued for each restricted stock unit granted</t>
  </si>
  <si>
    <t>Performance-Based Restricted Stock Units | Maximum</t>
  </si>
  <si>
    <t>TSR Adjustment Performance-Based Restricted Stock Units</t>
  </si>
  <si>
    <t>Nonperformance-Based Restricted Stock Units</t>
  </si>
  <si>
    <t>4 years</t>
  </si>
  <si>
    <t>Nonperformance-Based Restricted Stock Units | Non employee Members of Board of Directors</t>
  </si>
  <si>
    <t>Restricted Stock</t>
  </si>
  <si>
    <t>5 years</t>
  </si>
  <si>
    <t>Schedule of Assumption Used and Resulting Weighted Average Fair Value of Stock Option Granted (Detail)</t>
  </si>
  <si>
    <t>Oct. 01, 2016$ / shares</t>
  </si>
  <si>
    <t>Expected volatility, minimum</t>
  </si>
  <si>
    <t>21.00%</t>
  </si>
  <si>
    <t>Expected volatility, maximum</t>
  </si>
  <si>
    <t>29.00%</t>
  </si>
  <si>
    <t>Weighted average expected volatility</t>
  </si>
  <si>
    <t>24.00%</t>
  </si>
  <si>
    <t>Weighted average dividend yield</t>
  </si>
  <si>
    <t>2.20%</t>
  </si>
  <si>
    <t>Risk-free interest rate, minimum</t>
  </si>
  <si>
    <t>0.40%</t>
  </si>
  <si>
    <t>Risk-free interest rate, maximum</t>
  </si>
  <si>
    <t>1.70%</t>
  </si>
  <si>
    <t>Weighted average fair value at date of grant</t>
  </si>
  <si>
    <t>Minimum</t>
  </si>
  <si>
    <t>Expected term</t>
  </si>
  <si>
    <t>6 years 3 months 18 days</t>
  </si>
  <si>
    <t>Maximum</t>
  </si>
  <si>
    <t>7 years 7 months 6 days</t>
  </si>
  <si>
    <t>Income Taxes - Additional information (Detail) - USD ($) $ in Millions</t>
  </si>
  <si>
    <t>Income Taxes [Line Items]</t>
  </si>
  <si>
    <t>Effective income tax rate</t>
  </si>
  <si>
    <t>18.70%</t>
  </si>
  <si>
    <t>23.60%</t>
  </si>
  <si>
    <t>Net discrete tax Benefits</t>
  </si>
  <si>
    <t>Tax benefit related to the early adoption</t>
  </si>
  <si>
    <t>Discrete tax expense related to effects of tax rate changes</t>
  </si>
  <si>
    <t>Refund claims related to prior years</t>
  </si>
  <si>
    <t>Realization of unrecognized net tax benefits</t>
  </si>
  <si>
    <t>Tax reduction due to discrete items</t>
  </si>
  <si>
    <t>3.60%</t>
  </si>
  <si>
    <t>2.40%</t>
  </si>
  <si>
    <t>Change in effective income tax rate without discrete items</t>
  </si>
  <si>
    <t>3.70%</t>
  </si>
  <si>
    <t>Increase in unrecognized tax benefits and associated interest</t>
  </si>
  <si>
    <t>Net unrecognized tax benefits and interest, if recognized, would reduce the annual effective tax rate</t>
  </si>
  <si>
    <t>Possible decrease in unrecognized income tax benefits</t>
  </si>
  <si>
    <t>Reduction in income tax expenses</t>
  </si>
  <si>
    <t>Financial Information for Reportable Segments (Detail) - USD ($) $ in Thousands</t>
  </si>
  <si>
    <t>Segment Reporting Information [Line Items]</t>
  </si>
  <si>
    <t>Corporate and other expenses</t>
  </si>
  <si>
    <t>Interest expense, net</t>
  </si>
  <si>
    <t>Operating Segments</t>
  </si>
  <si>
    <t>Operating Segments | Outdoor &amp; Action Sports</t>
  </si>
  <si>
    <t>Operating Segments | Jeanswear</t>
  </si>
  <si>
    <t>Operating Segments | Imagewear</t>
  </si>
  <si>
    <t>Operating Segments | Sportswear</t>
  </si>
  <si>
    <t>Operating Segments | Other Segments</t>
  </si>
  <si>
    <t>[2]</t>
  </si>
  <si>
    <t>Certain corporate overhead costs and interest expense previously allocated to the Contemporary Brands coalition for segment reporting purposes have been reallocated to continuing operations as discussed in Note B.</t>
  </si>
  <si>
    <t>Includes a $16.6 million gain recognized on the sale of a VF Outlet® location in the first quarter of 2015.</t>
  </si>
  <si>
    <t>Financial Information for Reportable Segments (Parenthetical) (Detail) $ in Millions</t>
  </si>
  <si>
    <t>Apr. 04, 2015USD ($)</t>
  </si>
  <si>
    <t>Gain on sale of business</t>
  </si>
  <si>
    <t>Earnings Per Share (Detail) - USD ($) $ / shares in Units, shares in Thousands, $ in Thousands</t>
  </si>
  <si>
    <t>Earnings per share - basic:</t>
  </si>
  <si>
    <t>Weighted average common shares outstanding</t>
  </si>
  <si>
    <t>Earnings per share from continuing operations</t>
  </si>
  <si>
    <t>Earnings per share - diluted:</t>
  </si>
  <si>
    <t>Incremental shares from stock options and other dilutive securities</t>
  </si>
  <si>
    <t>Adjusted weighted average common shares outstanding</t>
  </si>
  <si>
    <t>Earnings Per Share - Additional Information (Detail) - shares shares in Millions</t>
  </si>
  <si>
    <t>Employees And Non Employees Stock Option</t>
  </si>
  <si>
    <t>Antidilutive Securities Excluded from Computation of Earnings Per Share [Line Items]</t>
  </si>
  <si>
    <t>Stock options excluded from computation of earnings per share</t>
  </si>
  <si>
    <t>Classes of Financial Assets and Financial Liabilities Measured and Recorded at Fair Value on Recurring Basis (Detail) - USD ($) $ in Thousands</t>
  </si>
  <si>
    <t>Fair Value, Assets and Liabilities Measured on Recurring and Nonrecurring Basis [Line Items]</t>
  </si>
  <si>
    <t>Cash equivalents, money market funds</t>
  </si>
  <si>
    <t>Cash equivalents, time deposits</t>
  </si>
  <si>
    <t>Investment securities</t>
  </si>
  <si>
    <t>Deferred compensation</t>
  </si>
  <si>
    <t>Quoted Prices In Active Markets For Identical Assets, Level 1</t>
  </si>
  <si>
    <t>Significant Other Observable Inputs, Level 2</t>
  </si>
  <si>
    <t>There were no transfers among the levels within the fair value hierarchy during the first nine months of 2016 or the year ended December 2015.</t>
  </si>
  <si>
    <t>Fair Value Measurements - Additional Information (Detail) - USD ($) $ in Millions</t>
  </si>
  <si>
    <t>Jul. 04, 2015</t>
  </si>
  <si>
    <t>Fair Value, Measurement Inputs, Disclosure [Line Items]</t>
  </si>
  <si>
    <t>Cash proceeds from available-for-sale securities</t>
  </si>
  <si>
    <t>Long-term debt, carrying values</t>
  </si>
  <si>
    <t>Long-term debt, fair values</t>
  </si>
  <si>
    <t>Reporting unit percentage of fair value in excesses of carrying value amount</t>
  </si>
  <si>
    <t>45.00%</t>
  </si>
  <si>
    <t>Goodwill impairment model, decrease in compounded annual growth rate</t>
  </si>
  <si>
    <t>1.00%</t>
  </si>
  <si>
    <t>Goodwill impairment model, increase in discount rate</t>
  </si>
  <si>
    <t>Gain recognized from sale of available-for-sale securities</t>
  </si>
  <si>
    <t>Derivative Financial Instruments and Hedging Activities - Additional Information (Detail) € in Millions</t>
  </si>
  <si>
    <t>Oct. 03, 2015USD ($)</t>
  </si>
  <si>
    <t>Jan. 02, 2016USD ($)</t>
  </si>
  <si>
    <t>Derivative Instruments and Hedging Activities Disclosures [Line Items]</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Higher derivative maturity range by months</t>
  </si>
  <si>
    <t>24 months</t>
  </si>
  <si>
    <t>Foreign Currency Exchange Contract</t>
  </si>
  <si>
    <t>Notional amount of foreign currency derivatives</t>
  </si>
  <si>
    <t>Interest Rate Swap Derivative Contracts In 2011</t>
  </si>
  <si>
    <t>Maturity date, notes</t>
  </si>
  <si>
    <t>Interest Rate Swap Derivative Contracts In 2003</t>
  </si>
  <si>
    <t>Net Investment Hedge</t>
  </si>
  <si>
    <t>Notional amount of nonderivative instruments | €</t>
  </si>
  <si>
    <t>Gain (Loss) in accumulated OCI related to net investment hedge</t>
  </si>
  <si>
    <t>Amount of ineffectiveness on net investment hedges</t>
  </si>
  <si>
    <t>Outstanding Derivatives on Individual Contract Basis at Gross Amounts (Detail) - USD ($) $ in Thousands</t>
  </si>
  <si>
    <t>Fair value of derivatives with unrealized gains</t>
  </si>
  <si>
    <t>Fair value of derivatives with unrealized losses</t>
  </si>
  <si>
    <t>Foreign exchange contracts designated as hedging instruments</t>
  </si>
  <si>
    <t>Foreign exchange contracts not designated as hedging</t>
  </si>
  <si>
    <t>Fair Value of Derivative Assets and Liabilities in Balance Sheet (Detail) - USD ($) $ in Thousands</t>
  </si>
  <si>
    <t>Offsetting Assets [Line Items]</t>
  </si>
  <si>
    <t>Gross amounts presented in the Consolidated Balance Sheets, Derivative Asset</t>
  </si>
  <si>
    <t>Gross amounts not offset in the Consolidated Balance Sheets, Derivative Asset</t>
  </si>
  <si>
    <t>Net amounts</t>
  </si>
  <si>
    <t>Gross amounts presented in the Consolidated Balance Sheets, Derivative Liabilities</t>
  </si>
  <si>
    <t>Gross amounts not offset in the Consolidated Balance Sheets, Derivative Liabilities</t>
  </si>
  <si>
    <t>Derivatives Classified as Current or Noncurrent Based on Maturity Dates (Detail) - USD ($) $ in Thousands</t>
  </si>
  <si>
    <t>Effects of Cash Flow Hedging included in Consolidated Statements of Income and Consolidated Statements of Comprehensive Income (Detail) - USD ($) $ in Thousands</t>
  </si>
  <si>
    <t>Derivative Instruments, Gain (Loss) [Line Items]</t>
  </si>
  <si>
    <t>Gain (Loss) Reclassified from Accumulated OCI into Income</t>
  </si>
  <si>
    <t>Gain (Loss) on Derivatives Recognized in OCI</t>
  </si>
  <si>
    <t>Foreign Currency Exchange Contract | Net sales</t>
  </si>
  <si>
    <t>Foreign Currency Exchange Contract | Cost of goods sold</t>
  </si>
  <si>
    <t>Foreign Currency Exchange Contract | Selling, General and Administrative Expenses</t>
  </si>
  <si>
    <t>Foreign Currency Exchange Contract | Other income (expense), net</t>
  </si>
  <si>
    <t>Interest Rate Contract | Interest expense</t>
  </si>
  <si>
    <t>Hedges Included in Consolidated Statements of Income (Detail) - Foreign exchange contracts not designated as hedging - USD ($) $ in Thousands</t>
  </si>
  <si>
    <t>Gain (Loss) on Derivatives Recognized in Income</t>
  </si>
  <si>
    <t>Cost of goods sold | Foreign Currency Exchange Contract</t>
  </si>
  <si>
    <t>Other income (expense), net | Foreign Currency Exchange Contract</t>
  </si>
  <si>
    <t>Impact of Adopting New Accounting Guidance on Classification of Debt Issuance Costs and Deferred Income Taxes (Detail) - USD ($) $ in Thousands</t>
  </si>
  <si>
    <t>Impact of Adopting New Accounting Guidance [Line Items]</t>
  </si>
  <si>
    <t>As Previously Reported</t>
  </si>
  <si>
    <t>Accounting Standards Update 2015-03 "Debt Issuance Cost" and 2015-17 "Income Taxes" | Reclassification of Debt Issuance Costs Increase/(Decrease) | Restatement Adjustment</t>
  </si>
  <si>
    <t>Accounting Standards Update 2015-03 "Debt Issuance Cost" and 2015-17 "Income Taxes" | Reclassification of Deferred Income Taxes Increase/(Decrease) | Restatement Adjustment</t>
  </si>
  <si>
    <t>Excludes assets and liabilities previously reported in the Contemporary Brands coalition.</t>
  </si>
  <si>
    <t>Recently Adopted and Issued Accounting Standards - Additional Information (Detail) - USD ($) $ in Millions</t>
  </si>
  <si>
    <t>New Accounting Pronouncement, Early Adoption [Line Items]</t>
  </si>
  <si>
    <t>Excess tax benefits related to the early adoption</t>
  </si>
  <si>
    <t>Impact of Adopting New Accounting Guidance on Stock Compensation (Detail) - USD ($) $ in Thousands</t>
  </si>
  <si>
    <t>Third Quarter 2015 Consolidated Statement of Cash Flows</t>
  </si>
  <si>
    <t>Reclassification of Tax Benefits of Stock-based Compensation Increase (Decrease)</t>
  </si>
  <si>
    <t>Restatement Adjustment | Reclassification Of Tax Benefits of Stock based Compensation Increase (Decrease)</t>
  </si>
  <si>
    <t>Subsequent Events - Additional Information (Detail) - Dividend Declared - Subsequent Event</t>
  </si>
  <si>
    <t>Oct. 20, 2016$ / shares</t>
  </si>
  <si>
    <t>Subsequent Event [Line Items]</t>
  </si>
  <si>
    <t>Cash dividend</t>
  </si>
  <si>
    <t>Dividends payable date</t>
  </si>
  <si>
    <t>Dec. 19,
		2016</t>
  </si>
  <si>
    <t>Dividends record date</t>
  </si>
  <si>
    <t>Dec. 9,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3379</v>
      </c>
    </row>
    <row r="12" spans="1:3">
      <c t="s" r="A12" s="4">
        <v>19</v>
      </c>
      <c t="s" r="B12" s="4">
        <v>20</v>
      </c>
    </row>
    <row r="13" spans="1:3">
      <c t="s" r="A13" s="4">
        <v>21</v>
      </c>
      <c t="s" r="B13" s="4">
        <v>22</v>
      </c>
    </row>
    <row r="14" spans="1:3">
      <c t="s" r="A14" s="4">
        <v>23</v>
      </c>
      <c t="n" r="C14" s="6">
        <v>413711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30</v>
      </c>
      <c t="s" r="B1" s="2">
        <v>1</v>
      </c>
    </row>
    <row r="2" spans="1:2">
      <c t="s" r="B2" s="2">
        <v>2</v>
      </c>
    </row>
    <row r="3" spans="1:2">
      <c t="s" r="A3" s="4">
        <v>30</v>
      </c>
      <c t="s" r="B3"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36</v>
      </c>
      <c t="s" r="B1" s="2">
        <v>1</v>
      </c>
    </row>
    <row r="2" spans="1:2">
      <c t="s" r="B2" s="2">
        <v>2</v>
      </c>
    </row>
    <row r="3" spans="1:2">
      <c t="s" r="A3" s="4">
        <v>36</v>
      </c>
      <c t="s" r="B3"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4">
        <v>173</v>
      </c>
      <c t="s" r="B3"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75</v>
      </c>
      <c t="s" r="B1" s="2">
        <v>1</v>
      </c>
    </row>
    <row r="2" spans="1:2">
      <c t="s" r="B2" s="2">
        <v>2</v>
      </c>
    </row>
    <row r="3" spans="1:2">
      <c t="s" r="A3" s="4">
        <v>175</v>
      </c>
      <c t="s" r="B3"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81</v>
      </c>
      <c t="s" r="B1" s="2">
        <v>1</v>
      </c>
    </row>
    <row r="2" spans="1:2">
      <c t="s" r="B2" s="2">
        <v>2</v>
      </c>
    </row>
    <row r="3" spans="1:2">
      <c t="s" r="A3" s="4">
        <v>181</v>
      </c>
      <c t="s" r="B3"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737825</v>
      </c>
      <c t="n" r="C3" s="7">
        <v>944423</v>
      </c>
      <c t="n" r="D3" s="7">
        <v>567637</v>
      </c>
    </row>
    <row r="4" spans="1:4">
      <c t="s" r="A4" s="4">
        <v>29</v>
      </c>
      <c t="n" r="B4" s="6">
        <v>1785289</v>
      </c>
      <c t="n" r="C4" s="6">
        <v>1289962</v>
      </c>
      <c t="n" r="D4" s="6">
        <v>1840673</v>
      </c>
    </row>
    <row r="5" spans="1:4">
      <c t="s" r="A5" s="4">
        <v>30</v>
      </c>
      <c t="n" r="B5" s="6">
        <v>1999996</v>
      </c>
      <c t="n" r="C5" s="6">
        <v>1555360</v>
      </c>
      <c t="n" r="D5" s="6">
        <v>1971790</v>
      </c>
    </row>
    <row r="6" spans="1:4">
      <c t="s" r="A6" s="4">
        <v>31</v>
      </c>
      <c t="n" r="B6" s="6">
        <v>295913</v>
      </c>
      <c t="n" r="C6" s="6">
        <v>284215</v>
      </c>
      <c t="n" r="D6" s="6">
        <v>291419</v>
      </c>
    </row>
    <row r="7" spans="1:4">
      <c t="s" r="A7" s="4">
        <v>32</v>
      </c>
      <c t="n" r="C7" s="6">
        <v>89176</v>
      </c>
      <c t="n" r="D7" s="6">
        <v>100363</v>
      </c>
    </row>
    <row r="8" spans="1:4">
      <c t="s" r="A8" s="4">
        <v>33</v>
      </c>
      <c t="n" r="B8" s="6">
        <v>4819023</v>
      </c>
      <c t="n" r="C8" s="6">
        <v>4163136</v>
      </c>
      <c t="n" r="D8" s="6">
        <v>4771882</v>
      </c>
    </row>
    <row r="9" spans="1:4">
      <c t="s" r="A9" s="4">
        <v>34</v>
      </c>
      <c t="n" r="B9" s="6">
        <v>949312</v>
      </c>
      <c t="n" r="C9" s="6">
        <v>945491</v>
      </c>
      <c t="n" r="D9" s="6">
        <v>935068</v>
      </c>
    </row>
    <row r="10" spans="1:4">
      <c t="s" r="A10" s="4">
        <v>35</v>
      </c>
      <c t="n" r="B10" s="6">
        <v>1970788</v>
      </c>
      <c t="n" r="C10" s="6">
        <v>1948611</v>
      </c>
      <c t="n" r="D10" s="6">
        <v>2001010</v>
      </c>
    </row>
    <row r="11" spans="1:4">
      <c t="s" r="A11" s="4">
        <v>36</v>
      </c>
      <c t="n" r="B11" s="6">
        <v>1798474</v>
      </c>
      <c t="n" r="C11" s="6">
        <v>1788407</v>
      </c>
      <c t="n" r="D11" s="6">
        <v>1800008</v>
      </c>
    </row>
    <row r="12" spans="1:4">
      <c t="s" r="A12" s="4">
        <v>37</v>
      </c>
      <c t="n" r="B12" s="6">
        <v>905512</v>
      </c>
      <c t="n" r="C12" s="6">
        <v>583866</v>
      </c>
      <c t="n" r="D12" s="6">
        <v>646892</v>
      </c>
    </row>
    <row r="13" spans="1:4">
      <c t="s" r="A13" s="4">
        <v>38</v>
      </c>
      <c t="n" r="C13" s="6">
        <v>210031</v>
      </c>
      <c t="n" r="D13" s="6">
        <v>358252</v>
      </c>
    </row>
    <row r="14" spans="1:4">
      <c t="s" r="A14" s="4">
        <v>39</v>
      </c>
      <c t="n" r="B14" s="6">
        <v>10443109</v>
      </c>
      <c t="n" r="C14" s="6">
        <v>9639542</v>
      </c>
      <c t="n" r="D14" s="6">
        <v>10513112</v>
      </c>
    </row>
    <row r="15" spans="1:4">
      <c t="s" r="A15" s="3">
        <v>40</v>
      </c>
    </row>
    <row r="16" spans="1:4">
      <c t="s" r="A16" s="4">
        <v>41</v>
      </c>
      <c t="n" r="B16" s="6">
        <v>737660</v>
      </c>
      <c t="n" r="C16" s="6">
        <v>449590</v>
      </c>
      <c t="n" r="D16" s="6">
        <v>1285388</v>
      </c>
    </row>
    <row r="17" spans="1:4">
      <c t="s" r="A17" s="4">
        <v>42</v>
      </c>
      <c t="n" r="B17" s="6">
        <v>3643</v>
      </c>
      <c t="n" r="C17" s="6">
        <v>3351</v>
      </c>
      <c t="n" r="D17" s="6">
        <v>3214</v>
      </c>
    </row>
    <row r="18" spans="1:4">
      <c t="s" r="A18" s="4">
        <v>43</v>
      </c>
      <c t="n" r="B18" s="6">
        <v>565745</v>
      </c>
      <c t="n" r="C18" s="6">
        <v>680606</v>
      </c>
      <c t="n" r="D18" s="6">
        <v>571448</v>
      </c>
    </row>
    <row r="19" spans="1:4">
      <c t="s" r="A19" s="4">
        <v>44</v>
      </c>
      <c t="n" r="B19" s="6">
        <v>870148</v>
      </c>
      <c t="n" r="C19" s="6">
        <v>782148</v>
      </c>
      <c t="n" r="D19" s="6">
        <v>890574</v>
      </c>
    </row>
    <row r="20" spans="1:4">
      <c t="s" r="A20" s="4">
        <v>45</v>
      </c>
      <c t="n" r="C20" s="6">
        <v>26018</v>
      </c>
      <c t="n" r="D20" s="6">
        <v>26904</v>
      </c>
    </row>
    <row r="21" spans="1:4">
      <c t="s" r="A21" s="4">
        <v>46</v>
      </c>
      <c t="n" r="B21" s="6">
        <v>2177196</v>
      </c>
      <c t="n" r="C21" s="6">
        <v>1941713</v>
      </c>
      <c t="n" r="D21" s="6">
        <v>2777528</v>
      </c>
    </row>
    <row r="22" spans="1:4">
      <c t="s" r="A22" s="4">
        <v>47</v>
      </c>
      <c t="n" r="B22" s="6">
        <v>2347122</v>
      </c>
      <c t="n" r="C22" s="6">
        <v>1401820</v>
      </c>
      <c t="n" r="D22" s="6">
        <v>1401058</v>
      </c>
    </row>
    <row r="23" spans="1:4">
      <c t="s" r="A23" s="4">
        <v>48</v>
      </c>
      <c t="n" r="B23" s="6">
        <v>1046014</v>
      </c>
      <c t="n" r="C23" s="6">
        <v>900256</v>
      </c>
      <c t="n" r="D23" s="6">
        <v>962083</v>
      </c>
    </row>
    <row r="24" spans="1:4">
      <c t="s" r="A24" s="4">
        <v>49</v>
      </c>
      <c t="n" r="C24" s="6">
        <v>10915</v>
      </c>
      <c t="n" r="D24" s="6">
        <v>11246</v>
      </c>
    </row>
    <row r="25" spans="1:4">
      <c t="s" r="A25" s="4">
        <v>50</v>
      </c>
      <c t="s" r="B25" s="4">
        <v>51</v>
      </c>
      <c t="s" r="C25" s="4">
        <v>51</v>
      </c>
      <c t="s" r="D25" s="4">
        <v>51</v>
      </c>
    </row>
    <row r="26" spans="1:4">
      <c t="s" r="A26" s="4">
        <v>52</v>
      </c>
      <c t="n" r="B26" s="6">
        <v>5570332</v>
      </c>
      <c t="n" r="C26" s="6">
        <v>4254704</v>
      </c>
      <c t="n" r="D26" s="6">
        <v>5151915</v>
      </c>
    </row>
    <row r="27" spans="1:4">
      <c t="s" r="A27" s="3">
        <v>53</v>
      </c>
    </row>
    <row r="28" spans="1:4">
      <c t="s" r="A28" s="4">
        <v>54</v>
      </c>
      <c t="s" r="B28" s="4">
        <v>51</v>
      </c>
      <c t="s" r="C28" s="4">
        <v>51</v>
      </c>
      <c t="s" r="D28" s="4">
        <v>51</v>
      </c>
    </row>
    <row r="29" spans="1:4">
      <c t="s" r="A29" s="4">
        <v>55</v>
      </c>
      <c t="n" r="B29" s="6">
        <v>103421</v>
      </c>
      <c t="n" r="C29" s="6">
        <v>106654</v>
      </c>
      <c t="n" r="D29" s="6">
        <v>106563</v>
      </c>
    </row>
    <row r="30" spans="1:4">
      <c t="s" r="A30" s="4">
        <v>56</v>
      </c>
      <c t="n" r="B30" s="6">
        <v>3313077</v>
      </c>
      <c t="n" r="C30" s="6">
        <v>3192675</v>
      </c>
      <c t="n" r="D30" s="6">
        <v>3176806</v>
      </c>
    </row>
    <row r="31" spans="1:4">
      <c t="s" r="A31" s="4">
        <v>57</v>
      </c>
      <c t="n" r="B31" s="6">
        <v>-998020</v>
      </c>
      <c t="n" r="C31" s="6">
        <v>-1043222</v>
      </c>
      <c t="n" r="D31" s="6">
        <v>-898775</v>
      </c>
    </row>
    <row r="32" spans="1:4">
      <c t="s" r="A32" s="4">
        <v>58</v>
      </c>
      <c t="n" r="B32" s="6">
        <v>2454299</v>
      </c>
      <c t="n" r="C32" s="6">
        <v>3128731</v>
      </c>
      <c t="n" r="D32" s="6">
        <v>2976603</v>
      </c>
    </row>
    <row r="33" spans="1:4">
      <c t="s" r="A33" s="4">
        <v>59</v>
      </c>
      <c t="n" r="B33" s="6">
        <v>4872777</v>
      </c>
      <c t="n" r="C33" s="6">
        <v>5384838</v>
      </c>
      <c t="n" r="D33" s="6">
        <v>5361197</v>
      </c>
    </row>
    <row r="34" spans="1:4">
      <c t="s" r="A34" s="4">
        <v>60</v>
      </c>
      <c t="n" r="B34" s="7">
        <v>10443109</v>
      </c>
      <c t="n" r="C34" s="7">
        <v>9639542</v>
      </c>
      <c t="n" r="D34" s="7">
        <v>10513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4">
        <v>183</v>
      </c>
      <c t="s" r="B3"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85</v>
      </c>
      <c t="s" r="B1" s="2">
        <v>1</v>
      </c>
    </row>
    <row r="2" spans="1:2">
      <c t="s" r="B2" s="2">
        <v>2</v>
      </c>
    </row>
    <row r="3" spans="1:2">
      <c t="s" r="A3" s="4">
        <v>185</v>
      </c>
      <c t="s" r="B3"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87</v>
      </c>
      <c t="s" r="B1" s="2">
        <v>1</v>
      </c>
    </row>
    <row r="2" spans="1:2">
      <c t="s" r="B2" s="2">
        <v>2</v>
      </c>
    </row>
    <row r="3" spans="1:2">
      <c t="s" r="A3" s="4">
        <v>187</v>
      </c>
      <c t="s" r="B3"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89</v>
      </c>
      <c t="s" r="B1" s="2">
        <v>1</v>
      </c>
    </row>
    <row r="2" spans="1:2">
      <c t="s" r="B2" s="2">
        <v>2</v>
      </c>
    </row>
    <row r="3" spans="1:2">
      <c t="s" r="A3" s="4">
        <v>189</v>
      </c>
      <c t="s" r="B3"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91</v>
      </c>
      <c t="s" r="B1" s="2">
        <v>1</v>
      </c>
    </row>
    <row r="2" spans="1:2">
      <c t="s" r="B2" s="2">
        <v>2</v>
      </c>
    </row>
    <row r="3" spans="1:2">
      <c t="s" r="A3" s="4">
        <v>191</v>
      </c>
      <c t="s" r="B3"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4">
        <v>193</v>
      </c>
      <c t="s" r="B3"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98</v>
      </c>
      <c t="s" r="B1" s="2">
        <v>1</v>
      </c>
    </row>
    <row r="2" spans="1:2">
      <c t="s" r="B2" s="2">
        <v>2</v>
      </c>
    </row>
    <row r="3" spans="1:2">
      <c t="s" r="A3" s="4">
        <v>30</v>
      </c>
      <c t="s" r="B3"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00</v>
      </c>
      <c t="s" r="B1" s="2">
        <v>1</v>
      </c>
    </row>
    <row r="2" spans="1:2">
      <c t="s" r="B2" s="2">
        <v>2</v>
      </c>
    </row>
    <row r="3" spans="1:2">
      <c t="s" r="A3" s="4">
        <v>168</v>
      </c>
      <c t="s" r="B3"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4">
        <v>203</v>
      </c>
      <c t="s" r="B3" s="4">
        <v>204</v>
      </c>
    </row>
    <row r="4" spans="1:2">
      <c t="s" r="A4" s="4">
        <v>205</v>
      </c>
      <c t="s" r="B4"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1</v>
      </c>
      <c t="s" r="B1" s="2">
        <v>2</v>
      </c>
      <c t="s" r="C1" s="2">
        <v>25</v>
      </c>
      <c t="s" r="D1" s="2">
        <v>26</v>
      </c>
    </row>
    <row r="2" spans="1:4">
      <c t="s" r="A2" s="4">
        <v>62</v>
      </c>
      <c t="n" r="B2" s="7">
        <v>22947</v>
      </c>
      <c t="n" r="C2" s="7">
        <v>23275</v>
      </c>
      <c t="n" r="D2" s="7">
        <v>22301</v>
      </c>
    </row>
    <row r="3" spans="1:4">
      <c t="s" r="A3" s="4">
        <v>63</v>
      </c>
      <c t="n" r="B3" s="7">
        <v>1</v>
      </c>
      <c t="n" r="C3" s="7">
        <v>1</v>
      </c>
      <c t="n" r="D3" s="7">
        <v>1</v>
      </c>
    </row>
    <row r="4" spans="1:4">
      <c t="s" r="A4" s="4">
        <v>64</v>
      </c>
      <c t="n" r="B4" s="6">
        <v>25000000</v>
      </c>
      <c t="n" r="C4" s="6">
        <v>25000000</v>
      </c>
      <c t="n" r="D4" s="6">
        <v>25000000</v>
      </c>
    </row>
    <row r="5" spans="1:4">
      <c t="s" r="A5" s="4">
        <v>65</v>
      </c>
      <c t="n" r="B5" s="6">
        <v>0</v>
      </c>
      <c t="n" r="C5" s="6">
        <v>0</v>
      </c>
      <c t="n" r="D5" s="6">
        <v>0</v>
      </c>
    </row>
    <row r="6" spans="1:4">
      <c t="s" r="A6" s="4">
        <v>66</v>
      </c>
      <c t="n" r="B6" s="8">
        <v>0.25</v>
      </c>
      <c t="n" r="C6" s="8">
        <v>0.25</v>
      </c>
      <c t="n" r="D6" s="8">
        <v>0.25</v>
      </c>
    </row>
    <row r="7" spans="1:4">
      <c t="s" r="A7" s="4">
        <v>67</v>
      </c>
      <c t="n" r="B7" s="6">
        <v>1200000000</v>
      </c>
      <c t="n" r="C7" s="6">
        <v>1200000000</v>
      </c>
      <c t="n" r="D7" s="6">
        <v>1200000000</v>
      </c>
    </row>
    <row r="8" spans="1:4">
      <c t="s" r="A8" s="4">
        <v>68</v>
      </c>
      <c t="n" r="B8" s="6">
        <v>413682259</v>
      </c>
      <c t="n" r="C8" s="6">
        <v>426614274</v>
      </c>
      <c t="n" r="D8" s="6">
        <v>4262500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4">
        <v>213</v>
      </c>
      <c t="s" r="B3" s="4">
        <v>214</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4">
        <v>222</v>
      </c>
      <c t="s" r="B3"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24</v>
      </c>
      <c t="s" r="B1" s="2">
        <v>1</v>
      </c>
    </row>
    <row r="2" spans="1:2">
      <c t="s" r="B2" s="2">
        <v>2</v>
      </c>
    </row>
    <row r="3" spans="1:2">
      <c t="s" r="A3" s="4">
        <v>225</v>
      </c>
      <c t="s" r="B3" s="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27</v>
      </c>
      <c t="s" r="B1" s="2">
        <v>1</v>
      </c>
    </row>
    <row r="2" spans="1:2">
      <c t="s" r="B2" s="2">
        <v>2</v>
      </c>
    </row>
    <row r="3" spans="1:2">
      <c t="s" r="A3" s="4">
        <v>228</v>
      </c>
      <c t="s" r="B3" s="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4">
        <v>231</v>
      </c>
      <c t="s" r="B3" s="4">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4">
        <v>234</v>
      </c>
      <c t="s" r="B3" s="4">
        <v>235</v>
      </c>
    </row>
    <row r="4" spans="1:2">
      <c t="s" r="A4" s="4">
        <v>236</v>
      </c>
      <c t="s" r="B4" s="4">
        <v>237</v>
      </c>
    </row>
    <row r="5" spans="1:2">
      <c t="s" r="A5" s="4">
        <v>236</v>
      </c>
      <c t="s" r="B5" s="4">
        <v>237</v>
      </c>
    </row>
    <row r="6" spans="1:2">
      <c t="s" r="A6" s="4">
        <v>238</v>
      </c>
      <c t="s" r="B6" s="4">
        <v>239</v>
      </c>
    </row>
    <row r="7" spans="1:2">
      <c t="s" r="A7" s="4">
        <v>240</v>
      </c>
      <c t="s" r="B7" s="4">
        <v>241</v>
      </c>
    </row>
    <row r="8" spans="1:2">
      <c t="s" r="A8" s="4">
        <v>242</v>
      </c>
      <c t="s" r="B8"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4">
        <v>245</v>
      </c>
      <c t="s" r="B3"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47</v>
      </c>
      <c t="s" r="B1" s="2">
        <v>70</v>
      </c>
      <c t="s" r="C1" s="2">
        <v>1</v>
      </c>
    </row>
    <row r="2" spans="1:4">
      <c t="s" r="B2" s="2">
        <v>2</v>
      </c>
      <c t="s" r="C2" s="2">
        <v>2</v>
      </c>
      <c t="s" r="D2" s="2">
        <v>248</v>
      </c>
    </row>
    <row r="3" spans="1:4">
      <c t="s" r="A3" s="3">
        <v>249</v>
      </c>
    </row>
    <row r="4" spans="1:4">
      <c t="s" r="A4" s="4">
        <v>250</v>
      </c>
      <c t="n" r="B4" s="10">
        <v>-3.8</v>
      </c>
      <c t="n" r="C4" s="10">
        <v>-104.4</v>
      </c>
    </row>
    <row r="5" spans="1:4">
      <c t="s" r="A5" s="4">
        <v>251</v>
      </c>
    </row>
    <row r="6" spans="1:4">
      <c t="s" r="A6" s="3">
        <v>249</v>
      </c>
    </row>
    <row r="7" spans="1:4">
      <c t="s" r="A7" s="4">
        <v>252</v>
      </c>
      <c t="n" r="D7" s="10">
        <v>116.9</v>
      </c>
    </row>
    <row r="8" spans="1:4">
      <c t="s" r="A8" s="4">
        <v>253</v>
      </c>
      <c t="s" r="C8" s="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9</v>
      </c>
      <c t="s" r="B1" s="2">
        <v>70</v>
      </c>
      <c t="s" r="D1" s="2">
        <v>1</v>
      </c>
    </row>
    <row r="2" spans="1:5">
      <c t="s" r="B2" s="2">
        <v>2</v>
      </c>
      <c t="s" r="C2" s="2">
        <v>26</v>
      </c>
      <c t="s" r="D2" s="2">
        <v>2</v>
      </c>
      <c t="s" r="E2" s="2">
        <v>26</v>
      </c>
    </row>
    <row r="3" spans="1:5">
      <c t="s" r="A3" s="4">
        <v>71</v>
      </c>
      <c t="n" r="B3" s="7">
        <v>3457570</v>
      </c>
      <c t="n" r="C3" s="7">
        <v>3500569</v>
      </c>
      <c t="n" r="D3" s="7">
        <v>8611419</v>
      </c>
      <c t="n" r="E3" s="7">
        <v>8614974</v>
      </c>
    </row>
    <row r="4" spans="1:5">
      <c t="s" r="A4" s="4">
        <v>72</v>
      </c>
      <c t="n" r="B4" s="6">
        <v>30656</v>
      </c>
      <c t="n" r="C4" s="6">
        <v>29057</v>
      </c>
      <c t="n" r="D4" s="6">
        <v>87010</v>
      </c>
      <c t="n" r="E4" s="6">
        <v>91402</v>
      </c>
    </row>
    <row r="5" spans="1:5">
      <c t="s" r="A5" s="4">
        <v>73</v>
      </c>
      <c t="n" r="B5" s="6">
        <v>3488226</v>
      </c>
      <c t="n" r="C5" s="6">
        <v>3529626</v>
      </c>
      <c t="n" r="D5" s="6">
        <v>8698429</v>
      </c>
      <c t="n" r="E5" s="6">
        <v>8706376</v>
      </c>
    </row>
    <row r="6" spans="1:5">
      <c t="s" r="A6" s="3">
        <v>74</v>
      </c>
    </row>
    <row r="7" spans="1:5">
      <c t="s" r="A7" s="4">
        <v>75</v>
      </c>
      <c t="n" r="B7" s="6">
        <v>1800748</v>
      </c>
      <c t="n" r="C7" s="6">
        <v>1844441</v>
      </c>
      <c t="n" r="D7" s="6">
        <v>4505930</v>
      </c>
      <c t="n" r="E7" s="6">
        <v>4513331</v>
      </c>
    </row>
    <row r="8" spans="1:5">
      <c t="s" r="A8" s="4">
        <v>76</v>
      </c>
      <c t="n" r="B8" s="6">
        <v>1052050</v>
      </c>
      <c t="n" r="C8" s="6">
        <v>1045622</v>
      </c>
      <c t="n" r="D8" s="6">
        <v>3013394</v>
      </c>
      <c t="n" r="E8" s="6">
        <v>2943153</v>
      </c>
    </row>
    <row r="9" spans="1:5">
      <c t="s" r="A9" s="4">
        <v>77</v>
      </c>
      <c t="n" r="B9" s="6">
        <v>2852798</v>
      </c>
      <c t="n" r="C9" s="6">
        <v>2890063</v>
      </c>
      <c t="n" r="D9" s="6">
        <v>7519324</v>
      </c>
      <c t="n" r="E9" s="6">
        <v>7456484</v>
      </c>
    </row>
    <row r="10" spans="1:5">
      <c t="s" r="A10" s="4">
        <v>78</v>
      </c>
      <c t="n" r="B10" s="6">
        <v>635428</v>
      </c>
      <c t="n" r="C10" s="6">
        <v>639563</v>
      </c>
      <c t="n" r="D10" s="6">
        <v>1179105</v>
      </c>
      <c t="n" r="E10" s="6">
        <v>1249892</v>
      </c>
    </row>
    <row r="11" spans="1:5">
      <c t="s" r="A11" s="4">
        <v>79</v>
      </c>
      <c t="n" r="B11" s="6">
        <v>2195</v>
      </c>
      <c t="n" r="C11" s="6">
        <v>1506</v>
      </c>
      <c t="n" r="D11" s="6">
        <v>6393</v>
      </c>
      <c t="n" r="E11" s="6">
        <v>5499</v>
      </c>
    </row>
    <row r="12" spans="1:5">
      <c t="s" r="A12" s="4">
        <v>80</v>
      </c>
      <c t="n" r="B12" s="6">
        <v>-24783</v>
      </c>
      <c t="n" r="C12" s="6">
        <v>-22163</v>
      </c>
      <c t="n" r="D12" s="6">
        <v>-70449</v>
      </c>
      <c t="n" r="E12" s="6">
        <v>-66713</v>
      </c>
    </row>
    <row r="13" spans="1:5">
      <c t="s" r="A13" s="4">
        <v>81</v>
      </c>
      <c t="n" r="B13" s="6">
        <v>-1097</v>
      </c>
      <c t="n" r="C13" s="6">
        <v>-1278</v>
      </c>
      <c t="n" r="D13" s="6">
        <v>1696</v>
      </c>
      <c t="n" r="E13" s="6">
        <v>217</v>
      </c>
    </row>
    <row r="14" spans="1:5">
      <c t="s" r="A14" s="4">
        <v>82</v>
      </c>
      <c t="n" r="B14" s="6">
        <v>611743</v>
      </c>
      <c t="n" r="C14" s="6">
        <v>617628</v>
      </c>
      <c t="n" r="D14" s="6">
        <v>1116745</v>
      </c>
      <c t="n" r="E14" s="6">
        <v>1188895</v>
      </c>
    </row>
    <row r="15" spans="1:5">
      <c t="s" r="A15" s="4">
        <v>83</v>
      </c>
      <c t="n" r="B15" s="6">
        <v>108709</v>
      </c>
      <c t="n" r="C15" s="6">
        <v>159993</v>
      </c>
      <c t="n" r="D15" s="6">
        <v>208551</v>
      </c>
      <c t="n" r="E15" s="6">
        <v>280293</v>
      </c>
    </row>
    <row r="16" spans="1:5">
      <c t="s" r="A16" s="4">
        <v>84</v>
      </c>
      <c t="n" r="B16" s="6">
        <v>503034</v>
      </c>
      <c t="n" r="C16" s="6">
        <v>457635</v>
      </c>
      <c t="n" r="D16" s="6">
        <v>908194</v>
      </c>
      <c t="n" r="E16" s="6">
        <v>908602</v>
      </c>
    </row>
    <row r="17" spans="1:5">
      <c t="s" r="A17" s="4">
        <v>85</v>
      </c>
      <c t="n" r="B17" s="6">
        <v>-4545</v>
      </c>
      <c t="n" r="C17" s="6">
        <v>2229</v>
      </c>
      <c t="n" r="D17" s="6">
        <v>-98421</v>
      </c>
      <c t="n" r="E17" s="6">
        <v>10782</v>
      </c>
    </row>
    <row r="18" spans="1:5">
      <c t="s" r="A18" s="4">
        <v>86</v>
      </c>
      <c t="n" r="B18" s="7">
        <v>498489</v>
      </c>
      <c t="n" r="C18" s="7">
        <v>459864</v>
      </c>
      <c t="n" r="D18" s="7">
        <v>809773</v>
      </c>
      <c t="n" r="E18" s="7">
        <v>919384</v>
      </c>
    </row>
    <row r="19" spans="1:5">
      <c t="s" r="A19" s="3">
        <v>87</v>
      </c>
    </row>
    <row r="20" spans="1:5">
      <c t="s" r="A20" s="4">
        <v>88</v>
      </c>
      <c t="n" r="B20" s="8">
        <v>1.22</v>
      </c>
      <c t="n" r="C20" s="8">
        <v>1.08</v>
      </c>
      <c t="n" r="D20" s="8">
        <v>2.18</v>
      </c>
      <c t="n" r="E20" s="8">
        <v>2.14</v>
      </c>
    </row>
    <row r="21" spans="1:5">
      <c t="s" r="A21" s="4">
        <v>89</v>
      </c>
      <c t="n" r="B21" s="9">
        <v>-0.01</v>
      </c>
      <c t="n" r="D21" s="9">
        <v>-0.24</v>
      </c>
      <c t="n" r="E21" s="9">
        <v>0.02</v>
      </c>
    </row>
    <row r="22" spans="1:5">
      <c t="s" r="A22" s="4">
        <v>90</v>
      </c>
      <c t="n" r="B22" s="9">
        <v>1.21</v>
      </c>
      <c t="n" r="C22" s="9">
        <v>1.08</v>
      </c>
      <c t="n" r="D22" s="9">
        <v>1.94</v>
      </c>
      <c t="n" r="E22" s="9">
        <v>2.16</v>
      </c>
    </row>
    <row r="23" spans="1:5">
      <c t="s" r="A23" s="3">
        <v>91</v>
      </c>
    </row>
    <row r="24" spans="1:5">
      <c t="s" r="A24" s="4">
        <v>88</v>
      </c>
      <c t="n" r="B24" s="9">
        <v>1.2</v>
      </c>
      <c t="n" r="C24" s="9">
        <v>1.06</v>
      </c>
      <c t="n" r="D24" s="9">
        <v>2.14</v>
      </c>
      <c t="n" r="E24" s="9">
        <v>2.1</v>
      </c>
    </row>
    <row r="25" spans="1:5">
      <c t="s" r="A25" s="4">
        <v>89</v>
      </c>
      <c t="n" r="B25" s="9">
        <v>-0.01</v>
      </c>
      <c t="n" r="C25" s="9">
        <v>0.01</v>
      </c>
      <c t="n" r="D25" s="9">
        <v>-0.23</v>
      </c>
      <c t="n" r="E25" s="9">
        <v>0.03</v>
      </c>
    </row>
    <row r="26" spans="1:5">
      <c t="s" r="A26" s="4">
        <v>92</v>
      </c>
      <c t="n" r="B26" s="9">
        <v>1.19</v>
      </c>
      <c t="n" r="C26" s="9">
        <v>1.07</v>
      </c>
      <c t="n" r="D26" s="9">
        <v>1.91</v>
      </c>
      <c t="n" r="E26" s="9">
        <v>2.13</v>
      </c>
    </row>
    <row r="27" spans="1:5">
      <c t="s" r="A27" s="4">
        <v>93</v>
      </c>
      <c t="n" r="B27" s="8">
        <v>0.37</v>
      </c>
      <c t="n" r="C27" s="8">
        <v>0.32</v>
      </c>
      <c t="n" r="D27" s="8">
        <v>1.11</v>
      </c>
      <c t="n" r="E27" s="8">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255</v>
      </c>
      <c t="s" r="C1" s="2">
        <v>70</v>
      </c>
      <c t="s" r="E1" s="2">
        <v>1</v>
      </c>
    </row>
    <row r="2" spans="1:7">
      <c t="s" r="C2" s="2">
        <v>2</v>
      </c>
      <c t="s" r="D2" s="2">
        <v>26</v>
      </c>
      <c t="s" r="E2" s="2">
        <v>2</v>
      </c>
      <c t="s" r="F2" s="2">
        <v>26</v>
      </c>
      <c t="s" r="G2" s="2">
        <v>25</v>
      </c>
    </row>
    <row r="3" spans="1:7">
      <c t="s" r="A3" s="3">
        <v>249</v>
      </c>
    </row>
    <row r="4" spans="1:7">
      <c t="s" r="A4" s="4">
        <v>256</v>
      </c>
      <c t="n" r="C4" s="7">
        <v>-4545</v>
      </c>
      <c t="n" r="D4" s="7">
        <v>2229</v>
      </c>
      <c t="n" r="E4" s="7">
        <v>-98421</v>
      </c>
      <c t="n" r="F4" s="7">
        <v>10782</v>
      </c>
    </row>
    <row r="5" spans="1:7">
      <c t="s" r="A5" s="4">
        <v>37</v>
      </c>
      <c t="n" r="D5" s="6">
        <v>358252</v>
      </c>
      <c t="n" r="F5" s="6">
        <v>358252</v>
      </c>
      <c t="n" r="G5" s="7">
        <v>210031</v>
      </c>
    </row>
    <row r="6" spans="1:7">
      <c t="s" r="A6" s="4">
        <v>48</v>
      </c>
      <c t="n" r="D6" s="6">
        <v>11246</v>
      </c>
      <c t="n" r="F6" s="6">
        <v>11246</v>
      </c>
      <c t="n" r="G6" s="6">
        <v>10915</v>
      </c>
    </row>
    <row r="7" spans="1:7">
      <c t="s" r="A7" s="4">
        <v>257</v>
      </c>
    </row>
    <row r="8" spans="1:7">
      <c t="s" r="A8" s="3">
        <v>249</v>
      </c>
    </row>
    <row r="9" spans="1:7">
      <c t="s" r="A9" s="4">
        <v>258</v>
      </c>
      <c t="n" r="C9" s="6">
        <v>43186</v>
      </c>
      <c t="n" r="D9" s="6">
        <v>83194</v>
      </c>
      <c t="n" r="E9" s="6">
        <v>187821</v>
      </c>
      <c t="n" r="F9" s="6">
        <v>257605</v>
      </c>
    </row>
    <row r="10" spans="1:7">
      <c t="s" r="A10" s="4">
        <v>75</v>
      </c>
      <c t="n" r="C10" s="6">
        <v>20199</v>
      </c>
      <c t="n" r="D10" s="6">
        <v>39169</v>
      </c>
      <c t="n" r="E10" s="6">
        <v>85303</v>
      </c>
      <c t="n" r="F10" s="6">
        <v>117172</v>
      </c>
    </row>
    <row r="11" spans="1:7">
      <c t="s" r="A11" s="4">
        <v>76</v>
      </c>
      <c t="n" r="C11" s="6">
        <v>26062</v>
      </c>
      <c t="n" r="D11" s="6">
        <v>40660</v>
      </c>
      <c t="n" r="E11" s="6">
        <v>99295</v>
      </c>
      <c t="n" r="F11" s="6">
        <v>126535</v>
      </c>
    </row>
    <row r="12" spans="1:7">
      <c t="s" r="A12" s="4">
        <v>259</v>
      </c>
      <c t="n" r="C12" s="6">
        <v>-1</v>
      </c>
      <c t="n" r="D12" s="6">
        <v>-161</v>
      </c>
      <c t="n" r="E12" s="6">
        <v>-109</v>
      </c>
      <c t="n" r="F12" s="6">
        <v>-483</v>
      </c>
    </row>
    <row r="13" spans="1:7">
      <c t="s" r="A13" s="4">
        <v>81</v>
      </c>
      <c t="n" r="C13" s="6">
        <v>7</v>
      </c>
      <c t="n" r="D13" s="6">
        <v>-2</v>
      </c>
      <c t="n" r="E13" s="6">
        <v>3</v>
      </c>
      <c t="n" r="F13" s="6">
        <v>1</v>
      </c>
    </row>
    <row r="14" spans="1:7">
      <c t="s" r="A14" s="4">
        <v>260</v>
      </c>
      <c t="n" r="C14" s="6">
        <v>-3069</v>
      </c>
      <c t="n" r="D14" s="6">
        <v>3202</v>
      </c>
      <c t="n" r="E14" s="6">
        <v>3117</v>
      </c>
      <c t="n" r="F14" s="6">
        <v>13416</v>
      </c>
    </row>
    <row r="15" spans="1:7">
      <c t="s" r="A15" s="4">
        <v>261</v>
      </c>
      <c t="n" r="C15" s="6">
        <v>-4439</v>
      </c>
      <c t="n" r="E15" s="6">
        <v>-154275</v>
      </c>
    </row>
    <row r="16" spans="1:7">
      <c t="s" r="A16" s="4">
        <v>262</v>
      </c>
      <c t="n" r="C16" s="6">
        <v>-7508</v>
      </c>
      <c t="n" r="D16" s="6">
        <v>3202</v>
      </c>
      <c t="n" r="E16" s="6">
        <v>-151158</v>
      </c>
      <c t="n" r="F16" s="6">
        <v>13416</v>
      </c>
    </row>
    <row r="17" spans="1:7">
      <c t="s" r="A17" s="4">
        <v>263</v>
      </c>
      <c t="n" r="C17" s="6">
        <v>2963</v>
      </c>
      <c t="n" r="D17" s="6">
        <v>-973</v>
      </c>
      <c t="n" r="E17" s="6">
        <v>52737</v>
      </c>
      <c t="n" r="F17" s="6">
        <v>-2634</v>
      </c>
    </row>
    <row r="18" spans="1:7">
      <c t="s" r="A18" s="4">
        <v>256</v>
      </c>
      <c t="n" r="C18" s="7">
        <v>-4545</v>
      </c>
      <c t="n" r="D18" s="6">
        <v>2229</v>
      </c>
      <c t="n" r="E18" s="7">
        <v>-98421</v>
      </c>
      <c t="n" r="F18" s="6">
        <v>10782</v>
      </c>
    </row>
    <row r="19" spans="1:7">
      <c t="s" r="A19" s="4">
        <v>264</v>
      </c>
      <c t="n" r="D19" s="6">
        <v>29857</v>
      </c>
      <c t="n" r="F19" s="6">
        <v>29857</v>
      </c>
      <c t="n" r="G19" s="6">
        <v>29596</v>
      </c>
    </row>
    <row r="20" spans="1:7">
      <c t="s" r="A20" s="4">
        <v>30</v>
      </c>
      <c t="n" r="D20" s="6">
        <v>66336</v>
      </c>
      <c t="n" r="F20" s="6">
        <v>66336</v>
      </c>
      <c t="n" r="G20" s="6">
        <v>56634</v>
      </c>
    </row>
    <row r="21" spans="1:7">
      <c t="s" r="A21" s="4">
        <v>265</v>
      </c>
      <c t="n" r="D21" s="6">
        <v>4170</v>
      </c>
      <c t="n" r="F21" s="6">
        <v>4170</v>
      </c>
      <c t="n" r="G21" s="6">
        <v>2946</v>
      </c>
    </row>
    <row r="22" spans="1:7">
      <c t="s" r="A22" s="4">
        <v>34</v>
      </c>
      <c t="n" r="D22" s="6">
        <v>46490</v>
      </c>
      <c t="n" r="F22" s="6">
        <v>46490</v>
      </c>
      <c t="n" r="G22" s="6">
        <v>42668</v>
      </c>
    </row>
    <row r="23" spans="1:7">
      <c t="s" r="A23" s="4">
        <v>35</v>
      </c>
      <c t="n" r="D23" s="6">
        <v>308471</v>
      </c>
      <c t="n" r="F23" s="6">
        <v>308471</v>
      </c>
      <c t="n" r="G23" s="6">
        <v>164008</v>
      </c>
    </row>
    <row r="24" spans="1:7">
      <c t="s" r="A24" s="4">
        <v>37</v>
      </c>
      <c t="n" r="D24" s="6">
        <v>3291</v>
      </c>
      <c t="n" r="F24" s="6">
        <v>3291</v>
      </c>
      <c t="n" r="G24" s="6">
        <v>3355</v>
      </c>
    </row>
    <row r="25" spans="1:7">
      <c t="s" r="A25" s="4">
        <v>266</v>
      </c>
      <c t="s" r="B25" s="4">
        <v>138</v>
      </c>
      <c t="n" r="D25" s="6">
        <v>458615</v>
      </c>
      <c t="n" r="F25" s="6">
        <v>458615</v>
      </c>
      <c t="n" r="G25" s="6">
        <v>299207</v>
      </c>
    </row>
    <row r="26" spans="1:7">
      <c t="s" r="A26" s="4">
        <v>42</v>
      </c>
      <c t="n" r="D26" s="6">
        <v>9983</v>
      </c>
      <c t="n" r="F26" s="6">
        <v>9983</v>
      </c>
      <c t="n" r="G26" s="6">
        <v>9928</v>
      </c>
    </row>
    <row r="27" spans="1:7">
      <c t="s" r="A27" s="4">
        <v>43</v>
      </c>
      <c t="n" r="D27" s="6">
        <v>8920</v>
      </c>
      <c t="n" r="F27" s="6">
        <v>8920</v>
      </c>
      <c t="n" r="G27" s="6">
        <v>8988</v>
      </c>
    </row>
    <row r="28" spans="1:7">
      <c t="s" r="A28" s="4">
        <v>44</v>
      </c>
      <c t="n" r="D28" s="6">
        <v>8001</v>
      </c>
      <c t="n" r="F28" s="6">
        <v>8001</v>
      </c>
      <c t="n" r="G28" s="6">
        <v>7102</v>
      </c>
    </row>
    <row r="29" spans="1:7">
      <c t="s" r="A29" s="4">
        <v>48</v>
      </c>
      <c t="n" r="D29" s="6">
        <v>11246</v>
      </c>
      <c t="n" r="F29" s="6">
        <v>11246</v>
      </c>
      <c t="n" r="G29" s="6">
        <v>10915</v>
      </c>
    </row>
    <row r="30" spans="1:7">
      <c t="s" r="A30" s="4">
        <v>267</v>
      </c>
      <c t="s" r="B30" s="4">
        <v>138</v>
      </c>
      <c t="n" r="D30" s="7">
        <v>38150</v>
      </c>
      <c t="n" r="F30" s="7">
        <v>38150</v>
      </c>
      <c t="n" r="G30" s="7">
        <v>36933</v>
      </c>
    </row>
    <row r="31" spans="1:7">
      <c t="n" r="A31"/>
    </row>
    <row r="32" spans="1:7">
      <c t="s" r="A32" s="4">
        <v>138</v>
      </c>
      <c t="s" r="B32" s="4">
        <v>268</v>
      </c>
    </row>
  </sheetData>
  <mergeCells count="5">
    <mergeCell ref="A1:B2"/>
    <mergeCell ref="C1:D1"/>
    <mergeCell ref="E1:F1"/>
    <mergeCell ref="A31:F31"/>
    <mergeCell ref="B32:F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69</v>
      </c>
      <c t="s" r="B1" s="2">
        <v>70</v>
      </c>
      <c t="s" r="D1" s="2">
        <v>1</v>
      </c>
    </row>
    <row r="2" spans="1:7">
      <c t="s" r="B2" s="2">
        <v>2</v>
      </c>
      <c t="s" r="C2" s="2">
        <v>26</v>
      </c>
      <c t="s" r="D2" s="2">
        <v>2</v>
      </c>
      <c t="s" r="E2" s="2">
        <v>26</v>
      </c>
      <c t="s" r="F2" s="2">
        <v>270</v>
      </c>
      <c t="s" r="G2" s="2">
        <v>25</v>
      </c>
    </row>
    <row r="3" spans="1:7">
      <c t="s" r="A3" s="3">
        <v>271</v>
      </c>
    </row>
    <row r="4" spans="1:7">
      <c t="s" r="A4" s="4">
        <v>272</v>
      </c>
      <c t="n" r="C4" s="10">
        <v>237.5</v>
      </c>
      <c t="n" r="E4" s="10">
        <v>237.5</v>
      </c>
      <c t="n" r="F4" s="10">
        <v>367.5</v>
      </c>
      <c t="n" r="G4" s="10">
        <v>237.5</v>
      </c>
    </row>
    <row r="5" spans="1:7">
      <c t="s" r="A5" s="4">
        <v>273</v>
      </c>
      <c t="n" r="B5" s="10">
        <v>212.3</v>
      </c>
      <c t="n" r="C5" s="11">
        <v>167.5</v>
      </c>
      <c t="n" r="D5" s="10">
        <v>212.3</v>
      </c>
      <c t="n" r="E5" s="11">
        <v>167.5</v>
      </c>
      <c t="n" r="G5" s="10">
        <v>144.9</v>
      </c>
    </row>
    <row r="6" spans="1:7">
      <c t="s" r="A6" s="4">
        <v>274</v>
      </c>
      <c t="n" r="D6" s="11">
        <v>983.5</v>
      </c>
    </row>
    <row r="7" spans="1:7">
      <c t="s" r="A7" s="4">
        <v>275</v>
      </c>
      <c t="n" r="B7" s="10">
        <v>0.8</v>
      </c>
      <c t="n" r="C7" s="10">
        <v>0.5</v>
      </c>
      <c t="n" r="D7" s="10">
        <v>2.5</v>
      </c>
      <c t="n" r="E7" s="10">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276</v>
      </c>
      <c t="s" r="B1" s="2">
        <v>2</v>
      </c>
      <c t="s" r="C1" s="2">
        <v>25</v>
      </c>
      <c t="s" r="D1" s="2">
        <v>26</v>
      </c>
    </row>
    <row r="2" spans="1:4">
      <c t="s" r="A2" s="3">
        <v>277</v>
      </c>
    </row>
    <row r="3" spans="1:4">
      <c t="s" r="A3" s="4">
        <v>278</v>
      </c>
      <c t="n" r="B3" s="7">
        <v>1744064</v>
      </c>
      <c t="n" r="C3" s="7">
        <v>1313646</v>
      </c>
      <c t="n" r="D3" s="7">
        <v>1716568</v>
      </c>
    </row>
    <row r="4" spans="1:4">
      <c t="s" r="A4" s="4">
        <v>279</v>
      </c>
      <c t="n" r="B4" s="6">
        <v>98686</v>
      </c>
      <c t="n" r="C4" s="6">
        <v>94355</v>
      </c>
      <c t="n" r="D4" s="6">
        <v>93198</v>
      </c>
    </row>
    <row r="5" spans="1:4">
      <c t="s" r="A5" s="4">
        <v>280</v>
      </c>
      <c t="n" r="B5" s="6">
        <v>157246</v>
      </c>
      <c t="n" r="C5" s="6">
        <v>147359</v>
      </c>
      <c t="n" r="D5" s="6">
        <v>162024</v>
      </c>
    </row>
    <row r="6" spans="1:4">
      <c t="s" r="A6" s="4">
        <v>281</v>
      </c>
      <c t="n" r="B6" s="7">
        <v>1999996</v>
      </c>
      <c t="n" r="C6" s="7">
        <v>1555360</v>
      </c>
      <c t="n" r="D6" s="7">
        <v>19717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82</v>
      </c>
      <c t="s" r="B1" s="2">
        <v>2</v>
      </c>
      <c t="s" r="C1" s="2">
        <v>25</v>
      </c>
      <c t="s" r="D1" s="2">
        <v>26</v>
      </c>
    </row>
    <row r="2" spans="1:4">
      <c t="s" r="A2" s="3">
        <v>283</v>
      </c>
    </row>
    <row r="3" spans="1:4">
      <c t="s" r="A3" s="4">
        <v>284</v>
      </c>
      <c t="n" r="B3" s="7">
        <v>2416923</v>
      </c>
      <c t="n" r="C3" s="7">
        <v>2311245</v>
      </c>
      <c t="n" r="D3" s="7">
        <v>2277639</v>
      </c>
    </row>
    <row r="4" spans="1:4">
      <c t="s" r="A4" s="4">
        <v>285</v>
      </c>
      <c t="n" r="B4" s="6">
        <v>1467611</v>
      </c>
      <c t="n" r="C4" s="6">
        <v>1365754</v>
      </c>
      <c t="n" r="D4" s="6">
        <v>1342571</v>
      </c>
    </row>
    <row r="5" spans="1:4">
      <c t="s" r="A5" s="4">
        <v>286</v>
      </c>
      <c t="n" r="B5" s="6">
        <v>949312</v>
      </c>
      <c t="n" r="C5" s="6">
        <v>945491</v>
      </c>
      <c t="n" r="D5" s="6">
        <v>935068</v>
      </c>
    </row>
    <row r="6" spans="1:4">
      <c t="s" r="A6" s="4">
        <v>287</v>
      </c>
    </row>
    <row r="7" spans="1:4">
      <c t="s" r="A7" s="3">
        <v>283</v>
      </c>
    </row>
    <row r="8" spans="1:4">
      <c t="s" r="A8" s="4">
        <v>284</v>
      </c>
      <c t="n" r="B8" s="6">
        <v>95442</v>
      </c>
      <c t="n" r="C8" s="6">
        <v>93923</v>
      </c>
      <c t="n" r="D8" s="6">
        <v>93665</v>
      </c>
    </row>
    <row r="9" spans="1:4">
      <c t="s" r="A9" s="4">
        <v>288</v>
      </c>
    </row>
    <row r="10" spans="1:4">
      <c t="s" r="A10" s="3">
        <v>283</v>
      </c>
    </row>
    <row r="11" spans="1:4">
      <c t="s" r="A11" s="4">
        <v>284</v>
      </c>
      <c t="n" r="B11" s="6">
        <v>1026266</v>
      </c>
      <c t="n" r="C11" s="6">
        <v>983666</v>
      </c>
      <c t="n" r="D11" s="6">
        <v>963647</v>
      </c>
    </row>
    <row r="12" spans="1:4">
      <c t="s" r="A12" s="4">
        <v>289</v>
      </c>
    </row>
    <row r="13" spans="1:4">
      <c t="s" r="A13" s="3">
        <v>283</v>
      </c>
    </row>
    <row r="14" spans="1:4">
      <c t="s" r="A14" s="4">
        <v>284</v>
      </c>
      <c t="n" r="B14" s="7">
        <v>1295215</v>
      </c>
      <c t="n" r="C14" s="7">
        <v>1233656</v>
      </c>
      <c t="n" r="D14" s="7">
        <v>12203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30"/>
    <col customWidth="1" max="4" min="4" width="14"/>
    <col customWidth="1" max="5" min="5" width="14"/>
  </cols>
  <sheetData>
    <row r="1" spans="1:5">
      <c t="s" r="A1" s="1">
        <v>290</v>
      </c>
      <c t="s" r="B1" s="2">
        <v>70</v>
      </c>
      <c t="s" r="C1" s="2">
        <v>1</v>
      </c>
    </row>
    <row r="2" spans="1:5">
      <c t="s" r="B2" s="2">
        <v>291</v>
      </c>
      <c t="s" r="C2" s="2">
        <v>2</v>
      </c>
      <c t="s" r="D2" s="2">
        <v>25</v>
      </c>
      <c t="s" r="E2" s="2">
        <v>26</v>
      </c>
    </row>
    <row r="3" spans="1:5">
      <c t="s" r="A3" s="3">
        <v>292</v>
      </c>
    </row>
    <row r="4" spans="1:5">
      <c t="s" r="A4" s="4">
        <v>293</v>
      </c>
      <c t="n" r="C4" s="7">
        <v>287821</v>
      </c>
      <c t="n" r="D4" s="7">
        <v>246030</v>
      </c>
    </row>
    <row r="5" spans="1:5">
      <c t="s" r="A5" s="4">
        <v>294</v>
      </c>
      <c t="n" r="C5" s="6">
        <v>1682967</v>
      </c>
      <c t="n" r="D5" s="6">
        <v>1702581</v>
      </c>
    </row>
    <row r="6" spans="1:5">
      <c t="s" r="A6" s="4">
        <v>295</v>
      </c>
      <c t="n" r="C6" s="7">
        <v>1970788</v>
      </c>
      <c t="n" r="D6" s="6">
        <v>1948611</v>
      </c>
      <c t="n" r="E6" s="7">
        <v>2001010</v>
      </c>
    </row>
    <row r="7" spans="1:5">
      <c t="s" r="A7" s="4">
        <v>296</v>
      </c>
    </row>
    <row r="8" spans="1:5">
      <c t="s" r="A8" s="3">
        <v>292</v>
      </c>
    </row>
    <row r="9" spans="1:5">
      <c t="s" r="A9" s="4">
        <v>297</v>
      </c>
      <c t="s" r="C9" s="4">
        <v>298</v>
      </c>
    </row>
    <row r="10" spans="1:5">
      <c t="s" r="A10" s="4">
        <v>299</v>
      </c>
      <c t="s" r="C10" s="4">
        <v>300</v>
      </c>
    </row>
    <row r="11" spans="1:5">
      <c t="s" r="A11" s="4">
        <v>301</v>
      </c>
      <c t="n" r="C11" s="7">
        <v>280909</v>
      </c>
    </row>
    <row r="12" spans="1:5">
      <c t="s" r="A12" s="4">
        <v>302</v>
      </c>
      <c t="n" r="C12" s="6">
        <v>132435</v>
      </c>
    </row>
    <row r="13" spans="1:5">
      <c t="s" r="A13" s="4">
        <v>293</v>
      </c>
      <c t="n" r="C13" s="7">
        <v>148474</v>
      </c>
      <c t="n" r="D13" s="6">
        <v>156047</v>
      </c>
    </row>
    <row r="14" spans="1:5">
      <c t="s" r="A14" s="4">
        <v>303</v>
      </c>
    </row>
    <row r="15" spans="1:5">
      <c t="s" r="A15" s="3">
        <v>292</v>
      </c>
    </row>
    <row r="16" spans="1:5">
      <c t="s" r="A16" s="4">
        <v>297</v>
      </c>
      <c t="s" r="C16" s="4">
        <v>304</v>
      </c>
    </row>
    <row r="17" spans="1:5">
      <c t="s" r="A17" s="4">
        <v>299</v>
      </c>
      <c t="s" r="C17" s="4">
        <v>305</v>
      </c>
    </row>
    <row r="18" spans="1:5">
      <c t="s" r="A18" s="4">
        <v>301</v>
      </c>
      <c t="n" r="C18" s="7">
        <v>179488</v>
      </c>
    </row>
    <row r="19" spans="1:5">
      <c t="s" r="A19" s="4">
        <v>302</v>
      </c>
      <c t="n" r="C19" s="6">
        <v>99228</v>
      </c>
    </row>
    <row r="20" spans="1:5">
      <c t="s" r="A20" s="4">
        <v>293</v>
      </c>
      <c t="n" r="C20" s="7">
        <v>80260</v>
      </c>
      <c t="n" r="D20" s="6">
        <v>86540</v>
      </c>
    </row>
    <row r="21" spans="1:5">
      <c t="s" r="A21" s="4">
        <v>306</v>
      </c>
    </row>
    <row r="22" spans="1:5">
      <c t="s" r="A22" s="3">
        <v>292</v>
      </c>
    </row>
    <row r="23" spans="1:5">
      <c t="s" r="A23" s="4">
        <v>297</v>
      </c>
      <c t="s" r="B23" s="4">
        <v>307</v>
      </c>
      <c t="s" r="C23" s="4">
        <v>307</v>
      </c>
    </row>
    <row r="24" spans="1:5">
      <c t="s" r="A24" s="4">
        <v>299</v>
      </c>
      <c t="s" r="C24" s="4">
        <v>308</v>
      </c>
    </row>
    <row r="25" spans="1:5">
      <c t="s" r="A25" s="4">
        <v>301</v>
      </c>
      <c t="n" r="C25" s="7">
        <v>58132</v>
      </c>
    </row>
    <row r="26" spans="1:5">
      <c t="s" r="A26" s="4">
        <v>302</v>
      </c>
      <c t="n" r="C26" s="6">
        <v>2725</v>
      </c>
    </row>
    <row r="27" spans="1:5">
      <c t="s" r="A27" s="4">
        <v>293</v>
      </c>
      <c t="n" r="C27" s="7">
        <v>55407</v>
      </c>
    </row>
    <row r="28" spans="1:5">
      <c t="s" r="A28" s="4">
        <v>309</v>
      </c>
    </row>
    <row r="29" spans="1:5">
      <c t="s" r="A29" s="3">
        <v>292</v>
      </c>
    </row>
    <row r="30" spans="1:5">
      <c t="s" r="A30" s="4">
        <v>297</v>
      </c>
      <c t="s" r="C30" s="4">
        <v>310</v>
      </c>
    </row>
    <row r="31" spans="1:5">
      <c t="s" r="A31" s="4">
        <v>299</v>
      </c>
      <c t="s" r="C31" s="4">
        <v>308</v>
      </c>
    </row>
    <row r="32" spans="1:5">
      <c t="s" r="A32" s="4">
        <v>301</v>
      </c>
      <c t="n" r="C32" s="7">
        <v>6358</v>
      </c>
    </row>
    <row r="33" spans="1:5">
      <c t="s" r="A33" s="4">
        <v>302</v>
      </c>
      <c t="n" r="C33" s="6">
        <v>2678</v>
      </c>
    </row>
    <row r="34" spans="1:5">
      <c t="s" r="A34" s="4">
        <v>293</v>
      </c>
      <c t="n" r="C34" s="7">
        <v>3680</v>
      </c>
      <c t="n" r="D34" s="7">
        <v>3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11</v>
      </c>
      <c t="s" r="B1" s="2">
        <v>70</v>
      </c>
      <c t="s" r="D1" s="2">
        <v>1</v>
      </c>
    </row>
    <row r="2" spans="1:5">
      <c t="s" r="B2" s="2">
        <v>2</v>
      </c>
      <c t="s" r="C2" s="2">
        <v>291</v>
      </c>
      <c t="s" r="D2" s="2">
        <v>2</v>
      </c>
      <c t="s" r="E2" s="2">
        <v>25</v>
      </c>
    </row>
    <row r="3" spans="1:5">
      <c t="s" r="A3" s="3">
        <v>312</v>
      </c>
    </row>
    <row r="4" spans="1:5">
      <c t="s" r="A4" s="4">
        <v>313</v>
      </c>
      <c t="n" r="B4" s="7">
        <v>287821000</v>
      </c>
      <c t="n" r="D4" s="7">
        <v>287821000</v>
      </c>
      <c t="n" r="E4" s="7">
        <v>246030000</v>
      </c>
    </row>
    <row r="5" spans="1:5">
      <c t="s" r="A5" s="4">
        <v>314</v>
      </c>
      <c t="n" r="B5" s="6">
        <v>6900000</v>
      </c>
      <c t="n" r="D5" s="6">
        <v>20800000</v>
      </c>
    </row>
    <row r="6" spans="1:5">
      <c t="s" r="A6" s="4">
        <v>315</v>
      </c>
      <c t="n" r="B6" s="6">
        <v>27500000</v>
      </c>
      <c t="n" r="D6" s="6">
        <v>27500000</v>
      </c>
    </row>
    <row r="7" spans="1:5">
      <c t="s" r="A7" s="4">
        <v>316</v>
      </c>
      <c t="n" r="B7" s="6">
        <v>26500000</v>
      </c>
      <c t="n" r="D7" s="6">
        <v>26500000</v>
      </c>
    </row>
    <row r="8" spans="1:5">
      <c t="s" r="A8" s="4">
        <v>317</v>
      </c>
      <c t="n" r="B8" s="6">
        <v>25900000</v>
      </c>
      <c t="n" r="D8" s="6">
        <v>25900000</v>
      </c>
    </row>
    <row r="9" spans="1:5">
      <c t="s" r="A9" s="4">
        <v>318</v>
      </c>
      <c t="n" r="B9" s="6">
        <v>25200000</v>
      </c>
      <c t="n" r="D9" s="6">
        <v>25200000</v>
      </c>
    </row>
    <row r="10" spans="1:5">
      <c t="s" r="A10" s="4">
        <v>319</v>
      </c>
      <c t="n" r="B10" s="6">
        <v>24300000</v>
      </c>
      <c t="n" r="D10" s="6">
        <v>24300000</v>
      </c>
    </row>
    <row r="11" spans="1:5">
      <c t="s" r="A11" s="4">
        <v>320</v>
      </c>
      <c t="n" r="D11" s="6">
        <v>0</v>
      </c>
    </row>
    <row r="12" spans="1:5">
      <c t="s" r="A12" s="4">
        <v>306</v>
      </c>
    </row>
    <row r="13" spans="1:5">
      <c t="s" r="A13" s="3">
        <v>312</v>
      </c>
    </row>
    <row r="14" spans="1:5">
      <c t="s" r="A14" s="4">
        <v>313</v>
      </c>
      <c t="n" r="B14" s="7">
        <v>55407000</v>
      </c>
      <c t="n" r="D14" s="7">
        <v>55407000</v>
      </c>
    </row>
    <row r="15" spans="1:5">
      <c t="s" r="A15" s="4">
        <v>297</v>
      </c>
      <c t="s" r="C15" s="4">
        <v>307</v>
      </c>
      <c t="s" r="D15" s="4">
        <v>307</v>
      </c>
    </row>
    <row r="16" spans="1:5">
      <c t="s" r="A16" s="4">
        <v>321</v>
      </c>
    </row>
    <row r="17" spans="1:5">
      <c t="s" r="A17" s="3">
        <v>312</v>
      </c>
    </row>
    <row r="18" spans="1:5">
      <c t="s" r="A18" s="4">
        <v>322</v>
      </c>
      <c t="n" r="C18" s="7">
        <v>-58100000</v>
      </c>
    </row>
    <row r="19" spans="1:5">
      <c t="s" r="A19" s="4">
        <v>313</v>
      </c>
      <c t="n" r="C19" s="7">
        <v>58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r="1" spans="1:2">
      <c t="s" r="A1" s="1">
        <v>323</v>
      </c>
      <c t="s" r="B1" s="2">
        <v>1</v>
      </c>
    </row>
    <row r="2" spans="1:2">
      <c t="s" r="B2" s="2">
        <v>324</v>
      </c>
    </row>
    <row r="3" spans="1:2">
      <c t="s" r="A3" s="3">
        <v>325</v>
      </c>
    </row>
    <row r="4" spans="1:2">
      <c t="s" r="A4" s="4">
        <v>326</v>
      </c>
      <c t="n" r="B4" s="7">
        <v>1788407</v>
      </c>
    </row>
    <row r="5" spans="1:2">
      <c t="s" r="A5" s="4">
        <v>327</v>
      </c>
      <c t="n" r="B5" s="6">
        <v>10067</v>
      </c>
    </row>
    <row r="6" spans="1:2">
      <c t="s" r="A6" s="4">
        <v>328</v>
      </c>
      <c t="n" r="B6" s="6">
        <v>1798474</v>
      </c>
    </row>
    <row r="7" spans="1:2">
      <c t="s" r="A7" s="4">
        <v>329</v>
      </c>
    </row>
    <row r="8" spans="1:2">
      <c t="s" r="A8" s="3">
        <v>325</v>
      </c>
    </row>
    <row r="9" spans="1:2">
      <c t="s" r="A9" s="4">
        <v>326</v>
      </c>
      <c t="n" r="B9" s="6">
        <v>1359475</v>
      </c>
    </row>
    <row r="10" spans="1:2">
      <c t="s" r="A10" s="4">
        <v>327</v>
      </c>
      <c t="n" r="B10" s="6">
        <v>8443</v>
      </c>
    </row>
    <row r="11" spans="1:2">
      <c t="s" r="A11" s="4">
        <v>328</v>
      </c>
      <c t="n" r="B11" s="6">
        <v>1367918</v>
      </c>
    </row>
    <row r="12" spans="1:2">
      <c t="s" r="A12" s="4">
        <v>330</v>
      </c>
    </row>
    <row r="13" spans="1:2">
      <c t="s" r="A13" s="3">
        <v>325</v>
      </c>
    </row>
    <row r="14" spans="1:2">
      <c t="s" r="A14" s="4">
        <v>326</v>
      </c>
      <c t="n" r="B14" s="6">
        <v>212871</v>
      </c>
    </row>
    <row r="15" spans="1:2">
      <c t="s" r="A15" s="4">
        <v>327</v>
      </c>
      <c t="n" r="B15" s="6">
        <v>1624</v>
      </c>
    </row>
    <row r="16" spans="1:2">
      <c t="s" r="A16" s="4">
        <v>328</v>
      </c>
      <c t="n" r="B16" s="6">
        <v>214495</v>
      </c>
    </row>
    <row r="17" spans="1:2">
      <c t="s" r="A17" s="4">
        <v>331</v>
      </c>
    </row>
    <row r="18" spans="1:2">
      <c t="s" r="A18" s="3">
        <v>325</v>
      </c>
    </row>
    <row r="19" spans="1:2">
      <c t="s" r="A19" s="4">
        <v>326</v>
      </c>
      <c t="n" r="B19" s="6">
        <v>58747</v>
      </c>
    </row>
    <row r="20" spans="1:2">
      <c t="s" r="A20" s="4">
        <v>328</v>
      </c>
      <c t="n" r="B20" s="6">
        <v>58747</v>
      </c>
    </row>
    <row r="21" spans="1:2">
      <c t="s" r="A21" s="4">
        <v>332</v>
      </c>
    </row>
    <row r="22" spans="1:2">
      <c t="s" r="A22" s="3">
        <v>325</v>
      </c>
    </row>
    <row r="23" spans="1:2">
      <c t="s" r="A23" s="4">
        <v>326</v>
      </c>
      <c t="n" r="B23" s="6">
        <v>157314</v>
      </c>
    </row>
    <row r="24" spans="1:2">
      <c t="s" r="A24" s="4">
        <v>328</v>
      </c>
      <c t="n" r="B24" s="7">
        <v>157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21"/>
    <col customWidth="1" max="3" min="3" width="21"/>
  </cols>
  <sheetData>
    <row r="1" spans="1:3">
      <c t="s" r="A1" s="1">
        <v>333</v>
      </c>
      <c t="s" r="B1" s="2">
        <v>70</v>
      </c>
      <c t="s" r="C1" s="2">
        <v>1</v>
      </c>
    </row>
    <row r="2" spans="1:3">
      <c t="s" r="B2" s="2">
        <v>324</v>
      </c>
      <c t="s" r="C2" s="2">
        <v>324</v>
      </c>
    </row>
    <row r="3" spans="1:3">
      <c t="s" r="A3" s="3">
        <v>325</v>
      </c>
    </row>
    <row r="4" spans="1:3">
      <c t="s" r="A4" s="4">
        <v>334</v>
      </c>
      <c t="n" r="B4" s="7">
        <v>0</v>
      </c>
      <c t="n" r="C4" s="7">
        <v>0</v>
      </c>
    </row>
    <row r="5" spans="1:3">
      <c t="s" r="A5" s="4">
        <v>329</v>
      </c>
    </row>
    <row r="6" spans="1:3">
      <c t="s" r="A6" s="3">
        <v>325</v>
      </c>
    </row>
    <row r="7" spans="1:3">
      <c t="s" r="A7" s="4">
        <v>335</v>
      </c>
      <c t="n" r="B7" s="6">
        <v>43400000</v>
      </c>
      <c t="n" r="C7" s="6">
        <v>43400000</v>
      </c>
    </row>
    <row r="8" spans="1:3">
      <c t="s" r="A8" s="4">
        <v>332</v>
      </c>
    </row>
    <row r="9" spans="1:3">
      <c t="s" r="A9" s="3">
        <v>325</v>
      </c>
    </row>
    <row r="10" spans="1:3">
      <c t="s" r="A10" s="4">
        <v>335</v>
      </c>
      <c t="n" r="B10" s="7">
        <v>58500000</v>
      </c>
      <c t="n" r="C10" s="7">
        <v>58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36</v>
      </c>
      <c t="s" r="B1" s="2">
        <v>324</v>
      </c>
      <c t="s" r="C1" s="2">
        <v>337</v>
      </c>
      <c t="s" r="D1" s="2">
        <v>338</v>
      </c>
    </row>
    <row r="2" spans="1:4">
      <c t="s" r="A2" s="4">
        <v>339</v>
      </c>
    </row>
    <row r="3" spans="1:4">
      <c t="s" r="A3" s="3">
        <v>340</v>
      </c>
    </row>
    <row r="4" spans="1:4">
      <c t="s" r="A4" s="4">
        <v>341</v>
      </c>
      <c t="n" r="B4" s="7">
        <v>2250000000</v>
      </c>
      <c t="n" r="D4" s="7">
        <v>1750000000</v>
      </c>
    </row>
    <row r="5" spans="1:4">
      <c t="s" r="A5" s="4">
        <v>342</v>
      </c>
    </row>
    <row r="6" spans="1:4">
      <c t="s" r="A6" s="3">
        <v>340</v>
      </c>
    </row>
    <row r="7" spans="1:4">
      <c t="s" r="A7" s="4">
        <v>341</v>
      </c>
      <c t="n" r="B7" s="7">
        <v>2250000000</v>
      </c>
    </row>
    <row r="8" spans="1:4">
      <c t="s" r="A8" s="4">
        <v>343</v>
      </c>
    </row>
    <row r="9" spans="1:4">
      <c t="s" r="A9" s="3">
        <v>340</v>
      </c>
    </row>
    <row r="10" spans="1:4">
      <c t="s" r="A10" s="4">
        <v>344</v>
      </c>
      <c t="n" r="C10" s="12">
        <v>850</v>
      </c>
    </row>
    <row r="11" spans="1:4">
      <c t="s" r="A11" s="4">
        <v>345</v>
      </c>
      <c t="s" r="B11" s="4">
        <v>346</v>
      </c>
      <c t="s" r="C11" s="4">
        <v>346</v>
      </c>
    </row>
    <row r="12" spans="1:4">
      <c t="s" r="A12" s="4">
        <v>347</v>
      </c>
      <c t="s" r="B12" s="4">
        <v>348</v>
      </c>
      <c t="s" r="C12" s="4">
        <v>348</v>
      </c>
    </row>
    <row r="13" spans="1:4">
      <c t="s" r="A13" s="4">
        <v>349</v>
      </c>
      <c t="n" r="B13" s="7">
        <v>947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50</v>
      </c>
      <c t="s" r="B1" s="2">
        <v>70</v>
      </c>
      <c t="s" r="D1" s="2">
        <v>1</v>
      </c>
    </row>
    <row r="2" spans="1:5">
      <c t="s" r="B2" s="2">
        <v>2</v>
      </c>
      <c t="s" r="C2" s="2">
        <v>26</v>
      </c>
      <c t="s" r="D2" s="2">
        <v>2</v>
      </c>
      <c t="s" r="E2" s="2">
        <v>26</v>
      </c>
    </row>
    <row r="3" spans="1:5">
      <c t="s" r="A3" s="3">
        <v>351</v>
      </c>
    </row>
    <row r="4" spans="1:5">
      <c t="s" r="A4" s="4">
        <v>352</v>
      </c>
      <c t="n" r="B4" s="7">
        <v>6478</v>
      </c>
      <c t="n" r="C4" s="7">
        <v>7305</v>
      </c>
      <c t="n" r="D4" s="7">
        <v>19434</v>
      </c>
      <c t="n" r="E4" s="7">
        <v>21984</v>
      </c>
    </row>
    <row r="5" spans="1:5">
      <c t="s" r="A5" s="4">
        <v>353</v>
      </c>
      <c t="n" r="B5" s="6">
        <v>16991</v>
      </c>
      <c t="n" r="C5" s="6">
        <v>19415</v>
      </c>
      <c t="n" r="D5" s="6">
        <v>51066</v>
      </c>
      <c t="n" r="E5" s="6">
        <v>58229</v>
      </c>
    </row>
    <row r="6" spans="1:5">
      <c t="s" r="A6" s="4">
        <v>354</v>
      </c>
      <c t="n" r="B6" s="6">
        <v>-24869</v>
      </c>
      <c t="n" r="C6" s="6">
        <v>-27784</v>
      </c>
      <c t="n" r="D6" s="6">
        <v>-74714</v>
      </c>
      <c t="n" r="E6" s="6">
        <v>-83334</v>
      </c>
    </row>
    <row r="7" spans="1:5">
      <c t="s" r="A7" s="4">
        <v>355</v>
      </c>
      <c t="n" r="B7" s="6">
        <v>16303</v>
      </c>
      <c t="n" r="C7" s="6">
        <v>15493</v>
      </c>
      <c t="n" r="D7" s="6">
        <v>48928</v>
      </c>
      <c t="n" r="E7" s="6">
        <v>46485</v>
      </c>
    </row>
    <row r="8" spans="1:5">
      <c t="s" r="A8" s="4">
        <v>356</v>
      </c>
      <c t="n" r="B8" s="6">
        <v>645</v>
      </c>
      <c t="n" r="C8" s="6">
        <v>760</v>
      </c>
      <c t="n" r="D8" s="6">
        <v>1937</v>
      </c>
      <c t="n" r="E8" s="6">
        <v>2281</v>
      </c>
    </row>
    <row r="9" spans="1:5">
      <c t="s" r="A9" s="4">
        <v>357</v>
      </c>
      <c t="n" r="B9" s="7">
        <v>15548</v>
      </c>
      <c t="n" r="C9" s="7">
        <v>15189</v>
      </c>
      <c t="n" r="D9" s="7">
        <v>46651</v>
      </c>
      <c t="n" r="E9" s="7">
        <v>45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70</v>
      </c>
      <c t="s" r="D1" s="2">
        <v>1</v>
      </c>
    </row>
    <row r="2" spans="1:5">
      <c t="s" r="B2" s="2">
        <v>2</v>
      </c>
      <c t="s" r="C2" s="2">
        <v>26</v>
      </c>
      <c t="s" r="D2" s="2">
        <v>2</v>
      </c>
      <c t="s" r="E2" s="2">
        <v>26</v>
      </c>
    </row>
    <row r="3" spans="1:5">
      <c t="s" r="A3" s="4">
        <v>86</v>
      </c>
      <c t="n" r="B3" s="7">
        <v>498489</v>
      </c>
      <c t="n" r="C3" s="7">
        <v>459864</v>
      </c>
      <c t="n" r="D3" s="7">
        <v>809773</v>
      </c>
      <c t="n" r="E3" s="7">
        <v>919384</v>
      </c>
    </row>
    <row r="4" spans="1:5">
      <c t="s" r="A4" s="3">
        <v>95</v>
      </c>
    </row>
    <row r="5" spans="1:5">
      <c t="s" r="A5" s="4">
        <v>96</v>
      </c>
      <c t="n" r="B5" s="6">
        <v>4154</v>
      </c>
      <c t="n" r="C5" s="6">
        <v>12282</v>
      </c>
      <c t="n" r="D5" s="6">
        <v>48222</v>
      </c>
      <c t="n" r="E5" s="6">
        <v>-232829</v>
      </c>
    </row>
    <row r="6" spans="1:5">
      <c t="s" r="A6" s="4">
        <v>97</v>
      </c>
      <c t="n" r="B6" s="6">
        <v>508</v>
      </c>
      <c t="n" r="C6" s="6">
        <v>1740</v>
      </c>
      <c t="n" r="D6" s="6">
        <v>-604</v>
      </c>
      <c t="n" r="E6" s="6">
        <v>4495</v>
      </c>
    </row>
    <row r="7" spans="1:5">
      <c t="s" r="A7" s="3">
        <v>98</v>
      </c>
    </row>
    <row r="8" spans="1:5">
      <c t="s" r="A8" s="4">
        <v>99</v>
      </c>
      <c t="n" r="B8" s="6">
        <v>16303</v>
      </c>
      <c t="n" r="C8" s="6">
        <v>15493</v>
      </c>
      <c t="n" r="D8" s="6">
        <v>48928</v>
      </c>
      <c t="n" r="E8" s="6">
        <v>46485</v>
      </c>
    </row>
    <row r="9" spans="1:5">
      <c t="s" r="A9" s="4">
        <v>100</v>
      </c>
      <c t="n" r="B9" s="6">
        <v>645</v>
      </c>
      <c t="n" r="C9" s="6">
        <v>760</v>
      </c>
      <c t="n" r="D9" s="6">
        <v>1937</v>
      </c>
      <c t="n" r="E9" s="6">
        <v>2281</v>
      </c>
    </row>
    <row r="10" spans="1:5">
      <c t="s" r="A10" s="4">
        <v>101</v>
      </c>
      <c t="n" r="C10" s="6">
        <v>2400</v>
      </c>
      <c t="n" r="E10" s="6">
        <v>3992</v>
      </c>
    </row>
    <row r="11" spans="1:5">
      <c t="s" r="A11" s="4">
        <v>97</v>
      </c>
      <c t="n" r="B11" s="6">
        <v>-6541</v>
      </c>
      <c t="n" r="C11" s="6">
        <v>-7065</v>
      </c>
      <c t="n" r="D11" s="6">
        <v>-19561</v>
      </c>
      <c t="n" r="E11" s="6">
        <v>-24161</v>
      </c>
    </row>
    <row r="12" spans="1:5">
      <c t="s" r="A12" s="3">
        <v>102</v>
      </c>
    </row>
    <row r="13" spans="1:5">
      <c t="s" r="A13" s="4">
        <v>96</v>
      </c>
      <c t="n" r="B13" s="6">
        <v>9571</v>
      </c>
      <c t="n" r="C13" s="6">
        <v>5634</v>
      </c>
      <c t="n" r="D13" s="6">
        <v>32837</v>
      </c>
      <c t="n" r="E13" s="6">
        <v>52068</v>
      </c>
    </row>
    <row r="14" spans="1:5">
      <c t="s" r="A14" s="4">
        <v>97</v>
      </c>
      <c t="n" r="B14" s="6">
        <v>-3675</v>
      </c>
      <c t="n" r="C14" s="6">
        <v>-2178</v>
      </c>
      <c t="n" r="D14" s="6">
        <v>-12506</v>
      </c>
      <c t="n" r="E14" s="6">
        <v>-20143</v>
      </c>
    </row>
    <row r="15" spans="1:5">
      <c t="s" r="A15" s="4">
        <v>103</v>
      </c>
      <c t="n" r="B15" s="6">
        <v>-28458</v>
      </c>
      <c t="n" r="C15" s="6">
        <v>-23171</v>
      </c>
      <c t="n" r="D15" s="6">
        <v>-87777</v>
      </c>
      <c t="n" r="E15" s="6">
        <v>-46669</v>
      </c>
    </row>
    <row r="16" spans="1:5">
      <c t="s" r="A16" s="4">
        <v>97</v>
      </c>
      <c t="n" r="B16" s="6">
        <v>10928</v>
      </c>
      <c t="n" r="C16" s="6">
        <v>8956</v>
      </c>
      <c t="n" r="D16" s="6">
        <v>33726</v>
      </c>
      <c t="n" r="E16" s="6">
        <v>18392</v>
      </c>
    </row>
    <row r="17" spans="1:5">
      <c t="s" r="A17" s="3">
        <v>104</v>
      </c>
    </row>
    <row r="18" spans="1:5">
      <c t="s" r="A18" s="4">
        <v>96</v>
      </c>
      <c t="n" r="E18" s="6">
        <v>495</v>
      </c>
    </row>
    <row r="19" spans="1:5">
      <c t="s" r="A19" s="4">
        <v>97</v>
      </c>
      <c t="n" r="E19" s="6">
        <v>-195</v>
      </c>
    </row>
    <row r="20" spans="1:5">
      <c t="s" r="A20" s="4">
        <v>103</v>
      </c>
      <c t="n" r="E20" s="6">
        <v>-1177</v>
      </c>
    </row>
    <row r="21" spans="1:5">
      <c t="s" r="A21" s="4">
        <v>97</v>
      </c>
      <c t="n" r="E21" s="6">
        <v>463</v>
      </c>
    </row>
    <row r="22" spans="1:5">
      <c t="s" r="A22" s="4">
        <v>105</v>
      </c>
      <c t="n" r="B22" s="6">
        <v>3435</v>
      </c>
      <c t="n" r="C22" s="6">
        <v>14851</v>
      </c>
      <c t="n" r="D22" s="6">
        <v>45202</v>
      </c>
      <c t="n" r="E22" s="6">
        <v>-196503</v>
      </c>
    </row>
    <row r="23" spans="1:5">
      <c t="s" r="A23" s="4">
        <v>106</v>
      </c>
      <c t="n" r="B23" s="7">
        <v>501924</v>
      </c>
      <c t="n" r="C23" s="7">
        <v>474715</v>
      </c>
      <c t="n" r="D23" s="7">
        <v>854975</v>
      </c>
      <c t="n" r="E23" s="7">
        <v>722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58</v>
      </c>
      <c t="s" r="B1" s="2">
        <v>70</v>
      </c>
      <c t="s" r="C1" s="2">
        <v>1</v>
      </c>
    </row>
    <row r="2" spans="1:4">
      <c t="s" r="B2" s="2">
        <v>26</v>
      </c>
      <c t="s" r="C2" s="2">
        <v>2</v>
      </c>
      <c t="s" r="D2" s="2">
        <v>26</v>
      </c>
    </row>
    <row r="3" spans="1:4">
      <c t="s" r="A3" s="3">
        <v>351</v>
      </c>
    </row>
    <row r="4" spans="1:4">
      <c t="s" r="A4" s="4">
        <v>359</v>
      </c>
      <c t="n" r="C4" s="7">
        <v>12800000</v>
      </c>
    </row>
    <row r="5" spans="1:4">
      <c t="s" r="A5" s="4">
        <v>360</v>
      </c>
      <c t="n" r="C5" s="6">
        <v>2400000</v>
      </c>
    </row>
    <row r="6" spans="1:4">
      <c t="s" r="A6" s="4">
        <v>361</v>
      </c>
      <c t="n" r="B6" s="7">
        <v>2400000</v>
      </c>
      <c t="n" r="C6" s="7">
        <v>0</v>
      </c>
      <c t="n" r="D6" s="7">
        <v>4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2</v>
      </c>
      <c t="s" r="B1" s="2">
        <v>1</v>
      </c>
    </row>
    <row r="2" spans="1:4">
      <c t="s" r="B2" s="2">
        <v>2</v>
      </c>
      <c t="s" r="C2" s="2">
        <v>25</v>
      </c>
      <c t="s" r="D2" s="2">
        <v>26</v>
      </c>
    </row>
    <row r="3" spans="1:4">
      <c t="s" r="A3" s="3">
        <v>363</v>
      </c>
    </row>
    <row r="4" spans="1:4">
      <c t="s" r="A4" s="4">
        <v>364</v>
      </c>
      <c t="n" r="B4" s="6">
        <v>15900000</v>
      </c>
    </row>
    <row r="5" spans="1:4">
      <c t="s" r="A5" s="4">
        <v>365</v>
      </c>
      <c t="n" r="B5" s="7">
        <v>1000</v>
      </c>
    </row>
    <row r="6" spans="1:4">
      <c t="s" r="A6" s="4">
        <v>366</v>
      </c>
      <c t="n" r="B6" s="6">
        <v>16000000</v>
      </c>
    </row>
    <row r="7" spans="1:4">
      <c t="s" r="A7" s="4">
        <v>367</v>
      </c>
      <c t="n" r="B7" s="6">
        <v>2600</v>
      </c>
      <c t="n" r="C7" s="6">
        <v>0</v>
      </c>
      <c t="n" r="D7" s="6">
        <v>1900</v>
      </c>
    </row>
    <row r="8" spans="1:4">
      <c t="s" r="A8" s="4">
        <v>66</v>
      </c>
      <c t="n" r="B8" s="8">
        <v>0.25</v>
      </c>
      <c t="n" r="C8" s="8">
        <v>0.25</v>
      </c>
      <c t="n" r="D8" s="8">
        <v>0.25</v>
      </c>
    </row>
    <row r="9" spans="1:4">
      <c t="s" r="A9" s="4">
        <v>368</v>
      </c>
      <c t="n" r="B9" s="6">
        <v>4000</v>
      </c>
    </row>
    <row r="10" spans="1:4">
      <c t="s" r="A10" s="4">
        <v>369</v>
      </c>
      <c t="n" r="B10" s="10">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370</v>
      </c>
      <c t="s" r="B1" s="2">
        <v>2</v>
      </c>
      <c t="s" r="C1" s="2">
        <v>25</v>
      </c>
      <c t="s" r="D1" s="2">
        <v>26</v>
      </c>
    </row>
    <row r="2" spans="1:4">
      <c t="s" r="A2" s="3">
        <v>371</v>
      </c>
    </row>
    <row r="3" spans="1:4">
      <c t="s" r="A3" s="4">
        <v>372</v>
      </c>
      <c t="n" r="B3" s="6">
        <v>450067</v>
      </c>
      <c t="n" r="C3" s="6">
        <v>562649</v>
      </c>
      <c t="n" r="D3" s="6">
        <v>560049</v>
      </c>
    </row>
    <row r="4" spans="1:4">
      <c t="s" r="A4" s="4">
        <v>373</v>
      </c>
      <c t="n" r="B4" s="7">
        <v>5434</v>
      </c>
      <c t="n" r="C4" s="7">
        <v>6823</v>
      </c>
      <c t="n" r="D4" s="7">
        <v>66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4</v>
      </c>
      <c t="s" r="B1" s="2">
        <v>2</v>
      </c>
      <c t="s" r="C1" s="2">
        <v>25</v>
      </c>
      <c t="s" r="D1" s="2">
        <v>26</v>
      </c>
    </row>
    <row r="2" spans="1:4">
      <c t="s" r="A2" s="3">
        <v>375</v>
      </c>
    </row>
    <row r="3" spans="1:4">
      <c t="s" r="A3" s="4">
        <v>95</v>
      </c>
      <c t="n" r="B3" s="7">
        <v>-670551</v>
      </c>
      <c t="n" r="C3" s="7">
        <v>-718169</v>
      </c>
      <c t="n" r="D3" s="7">
        <v>-585275</v>
      </c>
    </row>
    <row r="4" spans="1:4">
      <c t="s" r="A4" s="4">
        <v>98</v>
      </c>
      <c t="n" r="B4" s="6">
        <v>-340891</v>
      </c>
      <c t="n" r="C4" s="6">
        <v>-372195</v>
      </c>
      <c t="n" r="D4" s="6">
        <v>-348537</v>
      </c>
    </row>
    <row r="5" spans="1:4">
      <c t="s" r="A5" s="4">
        <v>102</v>
      </c>
      <c t="n" r="B5" s="6">
        <v>13422</v>
      </c>
      <c t="n" r="C5" s="6">
        <v>47142</v>
      </c>
      <c t="n" r="D5" s="6">
        <v>35037</v>
      </c>
    </row>
    <row r="6" spans="1:4">
      <c t="s" r="A6" s="4">
        <v>57</v>
      </c>
      <c t="n" r="B6" s="7">
        <v>-998020</v>
      </c>
      <c t="n" r="C6" s="7">
        <v>-1043222</v>
      </c>
      <c t="n" r="D6" s="7">
        <v>-8987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70</v>
      </c>
      <c t="s" r="D1" s="2">
        <v>1</v>
      </c>
    </row>
    <row r="2" spans="1:5">
      <c t="s" r="B2" s="2">
        <v>2</v>
      </c>
      <c t="s" r="C2" s="2">
        <v>26</v>
      </c>
      <c t="s" r="D2" s="2">
        <v>2</v>
      </c>
      <c t="s" r="E2" s="2">
        <v>26</v>
      </c>
    </row>
    <row r="3" spans="1:5">
      <c t="s" r="A3" s="3">
        <v>375</v>
      </c>
    </row>
    <row r="4" spans="1:5">
      <c t="s" r="A4" s="4">
        <v>377</v>
      </c>
      <c t="n" r="D4" s="7">
        <v>5384838</v>
      </c>
    </row>
    <row r="5" spans="1:5">
      <c t="s" r="A5" s="4">
        <v>378</v>
      </c>
      <c t="n" r="B5" s="7">
        <v>10558</v>
      </c>
      <c t="n" r="C5" s="7">
        <v>17478</v>
      </c>
      <c t="n" r="D5" s="6">
        <v>67949</v>
      </c>
      <c t="n" r="E5" s="7">
        <v>-196109</v>
      </c>
    </row>
    <row r="6" spans="1:5">
      <c t="s" r="A6" s="4">
        <v>379</v>
      </c>
      <c t="n" r="B6" s="6">
        <v>-7123</v>
      </c>
      <c t="n" r="C6" s="6">
        <v>-2627</v>
      </c>
      <c t="n" r="D6" s="6">
        <v>-22747</v>
      </c>
      <c t="n" r="E6" s="6">
        <v>-394</v>
      </c>
    </row>
    <row r="7" spans="1:5">
      <c t="s" r="A7" s="4">
        <v>380</v>
      </c>
      <c t="n" r="B7" s="6">
        <v>3435</v>
      </c>
      <c t="n" r="C7" s="6">
        <v>14851</v>
      </c>
      <c t="n" r="D7" s="6">
        <v>45202</v>
      </c>
      <c t="n" r="E7" s="6">
        <v>-196503</v>
      </c>
    </row>
    <row r="8" spans="1:5">
      <c t="s" r="A8" s="4">
        <v>377</v>
      </c>
      <c t="n" r="B8" s="6">
        <v>4872777</v>
      </c>
      <c t="n" r="C8" s="6">
        <v>5361197</v>
      </c>
      <c t="n" r="D8" s="6">
        <v>4872777</v>
      </c>
      <c t="n" r="E8" s="6">
        <v>5361197</v>
      </c>
    </row>
    <row r="9" spans="1:5">
      <c t="s" r="A9" s="4">
        <v>381</v>
      </c>
    </row>
    <row r="10" spans="1:5">
      <c t="s" r="A10" s="3">
        <v>375</v>
      </c>
    </row>
    <row r="11" spans="1:5">
      <c t="s" r="A11" s="4">
        <v>377</v>
      </c>
      <c t="n" r="B11" s="6">
        <v>-675213</v>
      </c>
      <c t="n" r="C11" s="6">
        <v>-599297</v>
      </c>
      <c t="n" r="D11" s="6">
        <v>-718169</v>
      </c>
      <c t="n" r="E11" s="6">
        <v>-356941</v>
      </c>
    </row>
    <row r="12" spans="1:5">
      <c t="s" r="A12" s="4">
        <v>378</v>
      </c>
      <c t="n" r="B12" s="6">
        <v>4662</v>
      </c>
      <c t="n" r="C12" s="6">
        <v>14022</v>
      </c>
      <c t="n" r="D12" s="6">
        <v>47618</v>
      </c>
      <c t="n" r="E12" s="6">
        <v>-228334</v>
      </c>
    </row>
    <row r="13" spans="1:5">
      <c t="s" r="A13" s="4">
        <v>380</v>
      </c>
      <c t="n" r="B13" s="6">
        <v>4662</v>
      </c>
      <c t="n" r="C13" s="6">
        <v>14022</v>
      </c>
      <c t="n" r="D13" s="6">
        <v>47618</v>
      </c>
      <c t="n" r="E13" s="6">
        <v>-228334</v>
      </c>
    </row>
    <row r="14" spans="1:5">
      <c t="s" r="A14" s="4">
        <v>377</v>
      </c>
      <c t="n" r="B14" s="6">
        <v>-670551</v>
      </c>
      <c t="n" r="C14" s="6">
        <v>-585275</v>
      </c>
      <c t="n" r="D14" s="6">
        <v>-670551</v>
      </c>
      <c t="n" r="E14" s="6">
        <v>-585275</v>
      </c>
    </row>
    <row r="15" spans="1:5">
      <c t="s" r="A15" s="4">
        <v>382</v>
      </c>
    </row>
    <row r="16" spans="1:5">
      <c t="s" r="A16" s="3">
        <v>375</v>
      </c>
    </row>
    <row r="17" spans="1:5">
      <c t="s" r="A17" s="4">
        <v>377</v>
      </c>
      <c t="n" r="B17" s="6">
        <v>-351298</v>
      </c>
      <c t="n" r="C17" s="6">
        <v>-360125</v>
      </c>
      <c t="n" r="D17" s="6">
        <v>-372195</v>
      </c>
      <c t="n" r="E17" s="6">
        <v>-377134</v>
      </c>
    </row>
    <row r="18" spans="1:5">
      <c t="s" r="A18" s="4">
        <v>379</v>
      </c>
      <c t="n" r="B18" s="6">
        <v>10407</v>
      </c>
      <c t="n" r="C18" s="6">
        <v>11588</v>
      </c>
      <c t="n" r="D18" s="6">
        <v>31304</v>
      </c>
      <c t="n" r="E18" s="6">
        <v>28597</v>
      </c>
    </row>
    <row r="19" spans="1:5">
      <c t="s" r="A19" s="4">
        <v>380</v>
      </c>
      <c t="n" r="B19" s="6">
        <v>10407</v>
      </c>
      <c t="n" r="C19" s="6">
        <v>11588</v>
      </c>
      <c t="n" r="D19" s="6">
        <v>31304</v>
      </c>
      <c t="n" r="E19" s="6">
        <v>28597</v>
      </c>
    </row>
    <row r="20" spans="1:5">
      <c t="s" r="A20" s="4">
        <v>377</v>
      </c>
      <c t="n" r="B20" s="6">
        <v>-340891</v>
      </c>
      <c t="n" r="C20" s="6">
        <v>-348537</v>
      </c>
      <c t="n" r="D20" s="6">
        <v>-340891</v>
      </c>
      <c t="n" r="E20" s="6">
        <v>-348537</v>
      </c>
    </row>
    <row r="21" spans="1:5">
      <c t="s" r="A21" s="4">
        <v>383</v>
      </c>
    </row>
    <row r="22" spans="1:5">
      <c t="s" r="A22" s="3">
        <v>375</v>
      </c>
    </row>
    <row r="23" spans="1:5">
      <c t="s" r="A23" s="4">
        <v>377</v>
      </c>
      <c t="n" r="B23" s="6">
        <v>25056</v>
      </c>
      <c t="n" r="C23" s="6">
        <v>45796</v>
      </c>
      <c t="n" r="D23" s="6">
        <v>47142</v>
      </c>
      <c t="n" r="E23" s="6">
        <v>31389</v>
      </c>
    </row>
    <row r="24" spans="1:5">
      <c t="s" r="A24" s="4">
        <v>378</v>
      </c>
      <c t="n" r="B24" s="6">
        <v>5896</v>
      </c>
      <c t="n" r="C24" s="6">
        <v>3456</v>
      </c>
      <c t="n" r="D24" s="6">
        <v>20331</v>
      </c>
      <c t="n" r="E24" s="6">
        <v>31925</v>
      </c>
    </row>
    <row r="25" spans="1:5">
      <c t="s" r="A25" s="4">
        <v>379</v>
      </c>
      <c t="n" r="B25" s="6">
        <v>-17530</v>
      </c>
      <c t="n" r="C25" s="6">
        <v>-14215</v>
      </c>
      <c t="n" r="D25" s="6">
        <v>-54051</v>
      </c>
      <c t="n" r="E25" s="6">
        <v>-28277</v>
      </c>
    </row>
    <row r="26" spans="1:5">
      <c t="s" r="A26" s="4">
        <v>380</v>
      </c>
      <c t="n" r="B26" s="6">
        <v>-11634</v>
      </c>
      <c t="n" r="C26" s="6">
        <v>-10759</v>
      </c>
      <c t="n" r="D26" s="6">
        <v>-33720</v>
      </c>
      <c t="n" r="E26" s="6">
        <v>3648</v>
      </c>
    </row>
    <row r="27" spans="1:5">
      <c t="s" r="A27" s="4">
        <v>377</v>
      </c>
      <c t="n" r="B27" s="6">
        <v>13422</v>
      </c>
      <c t="n" r="C27" s="6">
        <v>35037</v>
      </c>
      <c t="n" r="D27" s="6">
        <v>13422</v>
      </c>
      <c t="n" r="E27" s="6">
        <v>35037</v>
      </c>
    </row>
    <row r="28" spans="1:5">
      <c t="s" r="A28" s="4">
        <v>384</v>
      </c>
    </row>
    <row r="29" spans="1:5">
      <c t="s" r="A29" s="3">
        <v>375</v>
      </c>
    </row>
    <row r="30" spans="1:5">
      <c t="s" r="A30" s="4">
        <v>377</v>
      </c>
      <c t="n" r="E30" s="6">
        <v>414</v>
      </c>
    </row>
    <row r="31" spans="1:5">
      <c t="s" r="A31" s="4">
        <v>378</v>
      </c>
      <c t="n" r="E31" s="6">
        <v>300</v>
      </c>
    </row>
    <row r="32" spans="1:5">
      <c t="s" r="A32" s="4">
        <v>379</v>
      </c>
      <c t="n" r="E32" s="6">
        <v>-714</v>
      </c>
    </row>
    <row r="33" spans="1:5">
      <c t="s" r="A33" s="4">
        <v>380</v>
      </c>
      <c t="n" r="E33" s="6">
        <v>-414</v>
      </c>
    </row>
    <row r="34" spans="1:5">
      <c t="s" r="A34" s="4">
        <v>145</v>
      </c>
    </row>
    <row r="35" spans="1:5">
      <c t="s" r="A35" s="3">
        <v>375</v>
      </c>
    </row>
    <row r="36" spans="1:5">
      <c t="s" r="A36" s="4">
        <v>377</v>
      </c>
      <c t="n" r="B36" s="6">
        <v>-1001455</v>
      </c>
      <c t="n" r="C36" s="6">
        <v>-913626</v>
      </c>
      <c t="n" r="D36" s="6">
        <v>-1043222</v>
      </c>
      <c t="n" r="E36" s="6">
        <v>-702272</v>
      </c>
    </row>
    <row r="37" spans="1:5">
      <c t="s" r="A37" s="4">
        <v>377</v>
      </c>
      <c t="n" r="B37" s="7">
        <v>-998020</v>
      </c>
      <c t="n" r="C37" s="7">
        <v>-898775</v>
      </c>
      <c t="n" r="D37" s="7">
        <v>-998020</v>
      </c>
      <c t="n" r="E37" s="7">
        <v>-8987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5</v>
      </c>
      <c t="s" r="C1" s="2">
        <v>70</v>
      </c>
      <c t="s" r="E1" s="2">
        <v>1</v>
      </c>
    </row>
    <row r="2" spans="1:6">
      <c t="s" r="C2" s="2">
        <v>2</v>
      </c>
      <c t="s" r="D2" s="2">
        <v>26</v>
      </c>
      <c t="s" r="E2" s="2">
        <v>2</v>
      </c>
      <c t="s" r="F2" s="2">
        <v>26</v>
      </c>
    </row>
    <row r="3" spans="1:6">
      <c t="s" r="A3" s="3">
        <v>386</v>
      </c>
    </row>
    <row r="4" spans="1:6">
      <c t="s" r="A4" s="4">
        <v>71</v>
      </c>
      <c t="n" r="C4" s="7">
        <v>-3457570</v>
      </c>
      <c t="n" r="D4" s="7">
        <v>-3500569</v>
      </c>
      <c t="n" r="E4" s="7">
        <v>-8611419</v>
      </c>
      <c t="n" r="F4" s="7">
        <v>-8614974</v>
      </c>
    </row>
    <row r="5" spans="1:6">
      <c t="s" r="A5" s="4">
        <v>75</v>
      </c>
      <c t="n" r="C5" s="6">
        <v>1800748</v>
      </c>
      <c t="n" r="D5" s="6">
        <v>1844441</v>
      </c>
      <c t="n" r="E5" s="6">
        <v>4505930</v>
      </c>
      <c t="n" r="F5" s="6">
        <v>4513331</v>
      </c>
    </row>
    <row r="6" spans="1:6">
      <c t="s" r="A6" s="4">
        <v>76</v>
      </c>
      <c t="n" r="C6" s="6">
        <v>1052050</v>
      </c>
      <c t="n" r="D6" s="6">
        <v>1045622</v>
      </c>
      <c t="n" r="E6" s="6">
        <v>3013394</v>
      </c>
      <c t="n" r="F6" s="6">
        <v>2943153</v>
      </c>
    </row>
    <row r="7" spans="1:6">
      <c t="s" r="A7" s="4">
        <v>81</v>
      </c>
      <c t="n" r="C7" s="6">
        <v>1097</v>
      </c>
      <c t="n" r="D7" s="6">
        <v>1278</v>
      </c>
      <c t="n" r="E7" s="6">
        <v>-1696</v>
      </c>
      <c t="n" r="F7" s="6">
        <v>-217</v>
      </c>
    </row>
    <row r="8" spans="1:6">
      <c t="s" r="A8" s="4">
        <v>80</v>
      </c>
      <c t="n" r="C8" s="6">
        <v>24783</v>
      </c>
      <c t="n" r="D8" s="6">
        <v>22163</v>
      </c>
      <c t="n" r="E8" s="6">
        <v>70449</v>
      </c>
      <c t="n" r="F8" s="6">
        <v>66713</v>
      </c>
    </row>
    <row r="9" spans="1:6">
      <c t="s" r="A9" s="4">
        <v>387</v>
      </c>
      <c t="n" r="C9" s="6">
        <v>-611743</v>
      </c>
      <c t="n" r="D9" s="6">
        <v>-617628</v>
      </c>
      <c t="n" r="E9" s="6">
        <v>-1116745</v>
      </c>
      <c t="n" r="F9" s="6">
        <v>-1188895</v>
      </c>
    </row>
    <row r="10" spans="1:6">
      <c t="s" r="A10" s="4">
        <v>388</v>
      </c>
      <c t="n" r="C10" s="6">
        <v>108709</v>
      </c>
      <c t="n" r="D10" s="6">
        <v>159993</v>
      </c>
      <c t="n" r="E10" s="6">
        <v>208551</v>
      </c>
      <c t="n" r="F10" s="6">
        <v>280293</v>
      </c>
    </row>
    <row r="11" spans="1:6">
      <c t="s" r="A11" s="4">
        <v>389</v>
      </c>
      <c t="n" r="C11" s="6">
        <v>-498489</v>
      </c>
      <c t="n" r="D11" s="6">
        <v>-459864</v>
      </c>
      <c t="n" r="E11" s="6">
        <v>-809773</v>
      </c>
      <c t="n" r="F11" s="6">
        <v>-919384</v>
      </c>
    </row>
    <row r="12" spans="1:6">
      <c t="s" r="A12" s="4">
        <v>390</v>
      </c>
      <c t="n" r="C12" s="6">
        <v>7123</v>
      </c>
      <c t="n" r="D12" s="6">
        <v>2627</v>
      </c>
      <c t="n" r="E12" s="6">
        <v>22747</v>
      </c>
      <c t="n" r="F12" s="6">
        <v>394</v>
      </c>
    </row>
    <row r="13" spans="1:6">
      <c t="s" r="A13" s="4">
        <v>391</v>
      </c>
    </row>
    <row r="14" spans="1:6">
      <c t="s" r="A14" s="3">
        <v>386</v>
      </c>
    </row>
    <row r="15" spans="1:6">
      <c t="s" r="A15" s="4">
        <v>392</v>
      </c>
      <c t="s" r="B15" s="4">
        <v>138</v>
      </c>
      <c t="n" r="C15" s="6">
        <v>-16303</v>
      </c>
      <c t="n" r="D15" s="6">
        <v>-15493</v>
      </c>
      <c t="n" r="E15" s="6">
        <v>-48928</v>
      </c>
      <c t="n" r="F15" s="6">
        <v>-46485</v>
      </c>
    </row>
    <row r="16" spans="1:6">
      <c t="s" r="A16" s="4">
        <v>393</v>
      </c>
    </row>
    <row r="17" spans="1:6">
      <c t="s" r="A17" s="3">
        <v>386</v>
      </c>
    </row>
    <row r="18" spans="1:6">
      <c t="s" r="A18" s="4">
        <v>392</v>
      </c>
      <c t="s" r="B18" s="4">
        <v>138</v>
      </c>
      <c t="n" r="C18" s="6">
        <v>-645</v>
      </c>
      <c t="n" r="D18" s="6">
        <v>-760</v>
      </c>
      <c t="n" r="E18" s="6">
        <v>-1937</v>
      </c>
      <c t="n" r="F18" s="6">
        <v>-2281</v>
      </c>
    </row>
    <row r="19" spans="1:6">
      <c t="s" r="A19" s="4">
        <v>394</v>
      </c>
    </row>
    <row r="20" spans="1:6">
      <c t="s" r="A20" s="3">
        <v>386</v>
      </c>
    </row>
    <row r="21" spans="1:6">
      <c t="s" r="A21" s="4">
        <v>76</v>
      </c>
      <c t="n" r="D21" s="6">
        <v>-2400</v>
      </c>
      <c t="n" r="F21" s="6">
        <v>-3992</v>
      </c>
    </row>
    <row r="22" spans="1:6">
      <c t="s" r="A22" s="4">
        <v>387</v>
      </c>
      <c t="n" r="C22" s="6">
        <v>-16948</v>
      </c>
      <c t="n" r="D22" s="6">
        <v>-18653</v>
      </c>
      <c t="n" r="E22" s="6">
        <v>-50865</v>
      </c>
      <c t="n" r="F22" s="6">
        <v>-52758</v>
      </c>
    </row>
    <row r="23" spans="1:6">
      <c t="s" r="A23" s="4">
        <v>388</v>
      </c>
      <c t="n" r="C23" s="6">
        <v>6541</v>
      </c>
      <c t="n" r="D23" s="6">
        <v>7065</v>
      </c>
      <c t="n" r="E23" s="6">
        <v>19561</v>
      </c>
      <c t="n" r="F23" s="6">
        <v>24161</v>
      </c>
    </row>
    <row r="24" spans="1:6">
      <c t="s" r="A24" s="4">
        <v>389</v>
      </c>
      <c t="n" r="C24" s="6">
        <v>-10407</v>
      </c>
      <c t="n" r="D24" s="6">
        <v>-11588</v>
      </c>
      <c t="n" r="E24" s="6">
        <v>-31304</v>
      </c>
      <c t="n" r="F24" s="6">
        <v>-28597</v>
      </c>
    </row>
    <row r="25" spans="1:6">
      <c t="s" r="A25" s="4">
        <v>395</v>
      </c>
    </row>
    <row r="26" spans="1:6">
      <c t="s" r="A26" s="3">
        <v>386</v>
      </c>
    </row>
    <row r="27" spans="1:6">
      <c t="s" r="A27" s="4">
        <v>71</v>
      </c>
      <c t="n" r="C27" s="6">
        <v>14676</v>
      </c>
      <c t="n" r="D27" s="6">
        <v>-22434</v>
      </c>
      <c t="n" r="E27" s="6">
        <v>11997</v>
      </c>
      <c t="n" r="F27" s="6">
        <v>-51279</v>
      </c>
    </row>
    <row r="28" spans="1:6">
      <c t="s" r="A28" s="4">
        <v>75</v>
      </c>
      <c t="n" r="C28" s="6">
        <v>15485</v>
      </c>
      <c t="n" r="D28" s="6">
        <v>39142</v>
      </c>
      <c t="n" r="E28" s="6">
        <v>80094</v>
      </c>
      <c t="n" r="F28" s="6">
        <v>80633</v>
      </c>
    </row>
    <row r="29" spans="1:6">
      <c t="s" r="A29" s="4">
        <v>76</v>
      </c>
      <c t="n" r="C29" s="6">
        <v>-1098</v>
      </c>
      <c t="n" r="E29" s="6">
        <v>-3611</v>
      </c>
    </row>
    <row r="30" spans="1:6">
      <c t="s" r="A30" s="4">
        <v>81</v>
      </c>
      <c t="n" r="C30" s="6">
        <v>526</v>
      </c>
      <c t="n" r="D30" s="6">
        <v>7541</v>
      </c>
      <c t="n" r="E30" s="6">
        <v>2653</v>
      </c>
      <c t="n" r="F30" s="6">
        <v>20515</v>
      </c>
    </row>
    <row r="31" spans="1:6">
      <c t="s" r="A31" s="4">
        <v>80</v>
      </c>
      <c t="n" r="C31" s="6">
        <v>-1131</v>
      </c>
      <c t="n" r="D31" s="6">
        <v>-1078</v>
      </c>
      <c t="n" r="E31" s="6">
        <v>-3356</v>
      </c>
      <c t="n" r="F31" s="6">
        <v>-3200</v>
      </c>
    </row>
    <row r="32" spans="1:6">
      <c t="s" r="A32" s="4">
        <v>387</v>
      </c>
      <c t="n" r="C32" s="6">
        <v>28458</v>
      </c>
      <c t="n" r="D32" s="6">
        <v>23171</v>
      </c>
      <c t="n" r="E32" s="6">
        <v>87777</v>
      </c>
      <c t="n" r="F32" s="6">
        <v>46669</v>
      </c>
    </row>
    <row r="33" spans="1:6">
      <c t="s" r="A33" s="4">
        <v>388</v>
      </c>
      <c t="n" r="C33" s="6">
        <v>-10928</v>
      </c>
      <c t="n" r="D33" s="6">
        <v>-8956</v>
      </c>
      <c t="n" r="E33" s="6">
        <v>-33726</v>
      </c>
      <c t="n" r="F33" s="6">
        <v>-18392</v>
      </c>
    </row>
    <row r="34" spans="1:6">
      <c t="s" r="A34" s="4">
        <v>389</v>
      </c>
      <c t="n" r="C34" s="7">
        <v>17530</v>
      </c>
      <c t="n" r="D34" s="7">
        <v>14215</v>
      </c>
      <c t="n" r="E34" s="7">
        <v>54051</v>
      </c>
      <c t="n" r="F34" s="6">
        <v>28277</v>
      </c>
    </row>
    <row r="35" spans="1:6">
      <c t="s" r="A35" s="4">
        <v>396</v>
      </c>
    </row>
    <row r="36" spans="1:6">
      <c t="s" r="A36" s="3">
        <v>386</v>
      </c>
    </row>
    <row r="37" spans="1:6">
      <c t="s" r="A37" s="4">
        <v>81</v>
      </c>
      <c t="n" r="F37" s="6">
        <v>1177</v>
      </c>
    </row>
    <row r="38" spans="1:6">
      <c t="s" r="A38" s="4">
        <v>388</v>
      </c>
      <c t="n" r="F38" s="6">
        <v>-463</v>
      </c>
    </row>
    <row r="39" spans="1:6">
      <c t="s" r="A39" s="4">
        <v>389</v>
      </c>
      <c t="n" r="F39" s="7">
        <v>714</v>
      </c>
    </row>
    <row r="40" spans="1:6">
      <c t="n" r="A40"/>
    </row>
    <row r="41" spans="1:6">
      <c t="s" r="A41" s="4">
        <v>138</v>
      </c>
      <c t="s" r="B41" s="4">
        <v>397</v>
      </c>
    </row>
  </sheetData>
  <mergeCells count="5">
    <mergeCell ref="A1:B2"/>
    <mergeCell ref="C1:D1"/>
    <mergeCell ref="E1:F1"/>
    <mergeCell ref="A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98</v>
      </c>
      <c t="s" r="B1" s="2">
        <v>70</v>
      </c>
      <c t="s" r="C1" s="2">
        <v>1</v>
      </c>
    </row>
    <row r="2" spans="1:3">
      <c t="s" r="B2" s="2">
        <v>291</v>
      </c>
      <c t="s" r="C2" s="2">
        <v>2</v>
      </c>
    </row>
    <row r="3" spans="1:3">
      <c t="s" r="A3" s="3">
        <v>399</v>
      </c>
    </row>
    <row r="4" spans="1:3">
      <c t="s" r="A4" s="4">
        <v>400</v>
      </c>
      <c t="n" r="C4" s="6">
        <v>3132609</v>
      </c>
    </row>
    <row r="5" spans="1:3">
      <c t="s" r="A5" s="4">
        <v>401</v>
      </c>
      <c t="n" r="C5" s="8">
        <v>61.31</v>
      </c>
    </row>
    <row r="6" spans="1:3">
      <c t="s" r="A6" s="4">
        <v>402</v>
      </c>
      <c t="s" r="C6" s="4">
        <v>403</v>
      </c>
    </row>
    <row r="7" spans="1:3">
      <c t="s" r="A7" s="4">
        <v>404</v>
      </c>
    </row>
    <row r="8" spans="1:3">
      <c t="s" r="A8" s="3">
        <v>399</v>
      </c>
    </row>
    <row r="9" spans="1:3">
      <c t="s" r="A9" s="4">
        <v>405</v>
      </c>
      <c t="s" r="C9" s="4">
        <v>406</v>
      </c>
    </row>
    <row r="10" spans="1:3">
      <c t="s" r="A10" s="4">
        <v>407</v>
      </c>
    </row>
    <row r="11" spans="1:3">
      <c t="s" r="A11" s="3">
        <v>399</v>
      </c>
    </row>
    <row r="12" spans="1:3">
      <c t="s" r="A12" s="4">
        <v>408</v>
      </c>
      <c t="n" r="C12" s="6">
        <v>605658</v>
      </c>
    </row>
    <row r="13" spans="1:3">
      <c t="s" r="A13" s="4">
        <v>409</v>
      </c>
      <c t="s" r="C13" s="4">
        <v>403</v>
      </c>
    </row>
    <row r="14" spans="1:3">
      <c t="s" r="A14" s="4">
        <v>410</v>
      </c>
      <c t="s" r="C14" s="4">
        <v>403</v>
      </c>
    </row>
    <row r="15" spans="1:3">
      <c t="s" r="A15" s="4">
        <v>411</v>
      </c>
      <c t="n" r="C15" s="8">
        <v>61.31</v>
      </c>
    </row>
    <row r="16" spans="1:3">
      <c t="s" r="A16" s="4">
        <v>412</v>
      </c>
      <c t="s" r="C16" s="4">
        <v>413</v>
      </c>
    </row>
    <row r="17" spans="1:3">
      <c t="s" r="A17" s="4">
        <v>414</v>
      </c>
    </row>
    <row r="18" spans="1:3">
      <c t="s" r="A18" s="3">
        <v>399</v>
      </c>
    </row>
    <row r="19" spans="1:3">
      <c t="s" r="A19" s="4">
        <v>415</v>
      </c>
      <c t="n" r="C19" s="6">
        <v>0</v>
      </c>
    </row>
    <row r="20" spans="1:3">
      <c t="s" r="A20" s="4">
        <v>416</v>
      </c>
    </row>
    <row r="21" spans="1:3">
      <c t="s" r="A21" s="3">
        <v>399</v>
      </c>
    </row>
    <row r="22" spans="1:3">
      <c t="s" r="A22" s="4">
        <v>415</v>
      </c>
      <c t="n" r="C22" s="6">
        <v>2</v>
      </c>
    </row>
    <row r="23" spans="1:3">
      <c t="s" r="A23" s="4">
        <v>417</v>
      </c>
    </row>
    <row r="24" spans="1:3">
      <c t="s" r="A24" s="3">
        <v>399</v>
      </c>
    </row>
    <row r="25" spans="1:3">
      <c t="s" r="A25" s="4">
        <v>411</v>
      </c>
      <c t="n" r="C25" s="8">
        <v>4.48</v>
      </c>
    </row>
    <row r="26" spans="1:3">
      <c t="s" r="A26" s="4">
        <v>418</v>
      </c>
    </row>
    <row r="27" spans="1:3">
      <c t="s" r="A27" s="3">
        <v>399</v>
      </c>
    </row>
    <row r="28" spans="1:3">
      <c t="s" r="A28" s="4">
        <v>402</v>
      </c>
      <c t="s" r="C28" s="4">
        <v>419</v>
      </c>
    </row>
    <row r="29" spans="1:3">
      <c t="s" r="A29" s="4">
        <v>408</v>
      </c>
      <c t="n" r="C29" s="6">
        <v>69100</v>
      </c>
    </row>
    <row r="30" spans="1:3">
      <c t="s" r="A30" s="4">
        <v>415</v>
      </c>
      <c t="n" r="C30" s="6">
        <v>1</v>
      </c>
    </row>
    <row r="31" spans="1:3">
      <c t="s" r="A31" s="4">
        <v>411</v>
      </c>
      <c t="n" r="C31" s="8">
        <v>61.93</v>
      </c>
    </row>
    <row r="32" spans="1:3">
      <c t="s" r="A32" s="4">
        <v>420</v>
      </c>
    </row>
    <row r="33" spans="1:3">
      <c t="s" r="A33" s="3">
        <v>399</v>
      </c>
    </row>
    <row r="34" spans="1:3">
      <c t="s" r="A34" s="4">
        <v>408</v>
      </c>
      <c t="n" r="B34" s="6">
        <v>13013</v>
      </c>
    </row>
    <row r="35" spans="1:3">
      <c t="s" r="A35" s="4">
        <v>409</v>
      </c>
      <c t="s" r="C35" s="4">
        <v>406</v>
      </c>
    </row>
    <row r="36" spans="1:3">
      <c t="s" r="A36" s="4">
        <v>411</v>
      </c>
      <c t="n" r="B36" s="8">
        <v>61.29</v>
      </c>
    </row>
    <row r="37" spans="1:3">
      <c t="s" r="A37" s="4">
        <v>421</v>
      </c>
    </row>
    <row r="38" spans="1:3">
      <c t="s" r="A38" s="3">
        <v>399</v>
      </c>
    </row>
    <row r="39" spans="1:3">
      <c t="s" r="A39" s="4">
        <v>402</v>
      </c>
      <c t="s" r="C39" s="4">
        <v>422</v>
      </c>
    </row>
    <row r="40" spans="1:3">
      <c t="s" r="A40" s="4">
        <v>408</v>
      </c>
      <c t="n" r="C40" s="6">
        <v>128737</v>
      </c>
    </row>
    <row r="41" spans="1:3">
      <c t="s" r="A41" s="4">
        <v>411</v>
      </c>
      <c t="n" r="C41" s="8">
        <v>61.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r="A1" s="1">
        <v>423</v>
      </c>
      <c t="s" r="B1" s="2">
        <v>1</v>
      </c>
    </row>
    <row r="2" spans="1:2">
      <c t="s" r="B2" s="2">
        <v>424</v>
      </c>
    </row>
    <row r="3" spans="1:2">
      <c t="s" r="A3" s="3">
        <v>399</v>
      </c>
    </row>
    <row r="4" spans="1:2">
      <c t="s" r="A4" s="4">
        <v>425</v>
      </c>
      <c t="s" r="B4" s="4">
        <v>426</v>
      </c>
    </row>
    <row r="5" spans="1:2">
      <c t="s" r="A5" s="4">
        <v>427</v>
      </c>
      <c t="s" r="B5" s="4">
        <v>428</v>
      </c>
    </row>
    <row r="6" spans="1:2">
      <c t="s" r="A6" s="4">
        <v>429</v>
      </c>
      <c t="s" r="B6" s="4">
        <v>430</v>
      </c>
    </row>
    <row r="7" spans="1:2">
      <c t="s" r="A7" s="4">
        <v>431</v>
      </c>
      <c t="s" r="B7" s="4">
        <v>432</v>
      </c>
    </row>
    <row r="8" spans="1:2">
      <c t="s" r="A8" s="4">
        <v>433</v>
      </c>
      <c t="s" r="B8" s="4">
        <v>434</v>
      </c>
    </row>
    <row r="9" spans="1:2">
      <c t="s" r="A9" s="4">
        <v>435</v>
      </c>
      <c t="s" r="B9" s="4">
        <v>436</v>
      </c>
    </row>
    <row r="10" spans="1:2">
      <c t="s" r="A10" s="4">
        <v>437</v>
      </c>
      <c t="n" r="B10" s="8">
        <v>12.08</v>
      </c>
    </row>
    <row r="11" spans="1:2">
      <c t="s" r="A11" s="4">
        <v>438</v>
      </c>
    </row>
    <row r="12" spans="1:2">
      <c t="s" r="A12" s="3">
        <v>399</v>
      </c>
    </row>
    <row r="13" spans="1:2">
      <c t="s" r="A13" s="4">
        <v>439</v>
      </c>
      <c t="s" r="B13" s="4">
        <v>440</v>
      </c>
    </row>
    <row r="14" spans="1:2">
      <c t="s" r="A14" s="4">
        <v>441</v>
      </c>
    </row>
    <row r="15" spans="1:2">
      <c t="s" r="A15" s="3">
        <v>399</v>
      </c>
    </row>
    <row r="16" spans="1:2">
      <c t="s" r="A16" s="4">
        <v>439</v>
      </c>
      <c t="s" r="B16" s="4">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43</v>
      </c>
      <c t="s" r="B1" s="2">
        <v>70</v>
      </c>
      <c t="s" r="C1" s="2">
        <v>1</v>
      </c>
    </row>
    <row r="2" spans="1:4">
      <c t="s" r="B2" s="2">
        <v>2</v>
      </c>
      <c t="s" r="C2" s="2">
        <v>2</v>
      </c>
      <c t="s" r="D2" s="2">
        <v>26</v>
      </c>
    </row>
    <row r="3" spans="1:4">
      <c t="s" r="A3" s="3">
        <v>444</v>
      </c>
    </row>
    <row r="4" spans="1:4">
      <c t="s" r="A4" s="4">
        <v>445</v>
      </c>
      <c t="s" r="C4" s="4">
        <v>446</v>
      </c>
      <c t="s" r="D4" s="4">
        <v>447</v>
      </c>
    </row>
    <row r="5" spans="1:4">
      <c t="s" r="A5" s="4">
        <v>448</v>
      </c>
      <c t="n" r="C5" s="10">
        <v>40.6</v>
      </c>
      <c t="n" r="D5" s="7">
        <v>29</v>
      </c>
    </row>
    <row r="6" spans="1:4">
      <c t="s" r="A6" s="4">
        <v>449</v>
      </c>
      <c t="n" r="B6" s="10">
        <v>8.9</v>
      </c>
      <c t="n" r="C6" s="11">
        <v>26.5</v>
      </c>
    </row>
    <row r="7" spans="1:4">
      <c t="s" r="A7" s="4">
        <v>450</v>
      </c>
      <c t="n" r="C7" s="11">
        <v>4.1</v>
      </c>
      <c t="n" r="D7" s="6">
        <v>5</v>
      </c>
    </row>
    <row r="8" spans="1:4">
      <c t="s" r="A8" s="4">
        <v>451</v>
      </c>
      <c t="n" r="D8" s="10">
        <v>33.7</v>
      </c>
    </row>
    <row r="9" spans="1:4">
      <c t="s" r="A9" s="4">
        <v>452</v>
      </c>
      <c t="n" r="C9" s="10">
        <v>15.6</v>
      </c>
    </row>
    <row r="10" spans="1:4">
      <c t="s" r="A10" s="4">
        <v>453</v>
      </c>
      <c t="s" r="C10" s="4">
        <v>454</v>
      </c>
      <c t="s" r="D10" s="4">
        <v>455</v>
      </c>
    </row>
    <row r="11" spans="1:4">
      <c t="s" r="A11" s="4">
        <v>456</v>
      </c>
      <c t="s" r="C11" s="4">
        <v>457</v>
      </c>
    </row>
    <row r="12" spans="1:4">
      <c t="s" r="A12" s="4">
        <v>458</v>
      </c>
      <c t="n" r="C12" s="10">
        <v>96.40000000000001</v>
      </c>
    </row>
    <row r="13" spans="1:4">
      <c t="s" r="A13" s="4">
        <v>459</v>
      </c>
      <c t="n" r="B13" s="11">
        <v>169.5</v>
      </c>
      <c t="n" r="C13" s="11">
        <v>169.5</v>
      </c>
    </row>
    <row r="14" spans="1:4">
      <c t="s" r="A14" s="4">
        <v>460</v>
      </c>
      <c t="n" r="B14" s="10">
        <v>18.8</v>
      </c>
      <c t="n" r="C14" s="11">
        <v>18.8</v>
      </c>
    </row>
    <row r="15" spans="1:4">
      <c t="s" r="A15" s="4">
        <v>461</v>
      </c>
      <c t="n" r="C15" s="10">
        <v>16.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62</v>
      </c>
      <c t="s" r="C1" s="2">
        <v>70</v>
      </c>
      <c t="s" r="E1" s="2">
        <v>1</v>
      </c>
    </row>
    <row r="2" spans="1:6">
      <c t="s" r="C2" s="2">
        <v>2</v>
      </c>
      <c t="s" r="D2" s="2">
        <v>26</v>
      </c>
      <c t="s" r="E2" s="2">
        <v>2</v>
      </c>
      <c t="s" r="F2" s="2">
        <v>26</v>
      </c>
    </row>
    <row r="3" spans="1:6">
      <c t="s" r="A3" s="3">
        <v>463</v>
      </c>
    </row>
    <row r="4" spans="1:6">
      <c t="s" r="A4" s="4">
        <v>258</v>
      </c>
      <c t="n" r="C4" s="7">
        <v>3488226</v>
      </c>
      <c t="n" r="D4" s="7">
        <v>3529626</v>
      </c>
      <c t="n" r="E4" s="7">
        <v>8698429</v>
      </c>
      <c t="n" r="F4" s="7">
        <v>8706376</v>
      </c>
    </row>
    <row r="5" spans="1:6">
      <c t="s" r="A5" s="4">
        <v>78</v>
      </c>
      <c t="n" r="C5" s="6">
        <v>635428</v>
      </c>
      <c t="n" r="D5" s="6">
        <v>639563</v>
      </c>
      <c t="n" r="E5" s="6">
        <v>1179105</v>
      </c>
      <c t="n" r="F5" s="6">
        <v>1249892</v>
      </c>
    </row>
    <row r="6" spans="1:6">
      <c t="s" r="A6" s="4">
        <v>464</v>
      </c>
      <c t="s" r="B6" s="4">
        <v>138</v>
      </c>
      <c t="n" r="C6" s="6">
        <v>-60008</v>
      </c>
      <c t="n" r="D6" s="6">
        <v>-73625</v>
      </c>
      <c t="n" r="E6" s="6">
        <v>-196744</v>
      </c>
      <c t="n" r="F6" s="6">
        <v>-213241</v>
      </c>
    </row>
    <row r="7" spans="1:6">
      <c t="s" r="A7" s="4">
        <v>465</v>
      </c>
      <c t="s" r="B7" s="4">
        <v>138</v>
      </c>
      <c t="n" r="C7" s="6">
        <v>-22588</v>
      </c>
      <c t="n" r="D7" s="6">
        <v>-20657</v>
      </c>
      <c t="n" r="E7" s="6">
        <v>-64056</v>
      </c>
      <c t="n" r="F7" s="6">
        <v>-61214</v>
      </c>
    </row>
    <row r="8" spans="1:6">
      <c t="s" r="A8" s="4">
        <v>82</v>
      </c>
      <c t="n" r="C8" s="6">
        <v>611743</v>
      </c>
      <c t="n" r="D8" s="6">
        <v>617628</v>
      </c>
      <c t="n" r="E8" s="6">
        <v>1116745</v>
      </c>
      <c t="n" r="F8" s="6">
        <v>1188895</v>
      </c>
    </row>
    <row r="9" spans="1:6">
      <c t="s" r="A9" s="4">
        <v>466</v>
      </c>
    </row>
    <row r="10" spans="1:6">
      <c t="s" r="A10" s="3">
        <v>463</v>
      </c>
    </row>
    <row r="11" spans="1:6">
      <c t="s" r="A11" s="4">
        <v>78</v>
      </c>
      <c t="n" r="C11" s="6">
        <v>694339</v>
      </c>
      <c t="n" r="D11" s="6">
        <v>711910</v>
      </c>
      <c t="n" r="E11" s="6">
        <v>1377545</v>
      </c>
      <c t="n" r="F11" s="6">
        <v>1463350</v>
      </c>
    </row>
    <row r="12" spans="1:6">
      <c t="s" r="A12" s="4">
        <v>467</v>
      </c>
    </row>
    <row r="13" spans="1:6">
      <c t="s" r="A13" s="3">
        <v>463</v>
      </c>
    </row>
    <row r="14" spans="1:6">
      <c t="s" r="A14" s="4">
        <v>258</v>
      </c>
      <c t="n" r="C14" s="6">
        <v>2335993</v>
      </c>
      <c t="n" r="D14" s="6">
        <v>2296551</v>
      </c>
      <c t="n" r="E14" s="6">
        <v>5399916</v>
      </c>
      <c t="n" r="F14" s="6">
        <v>5299784</v>
      </c>
    </row>
    <row r="15" spans="1:6">
      <c t="s" r="A15" s="4">
        <v>78</v>
      </c>
      <c t="n" r="C15" s="6">
        <v>490470</v>
      </c>
      <c t="n" r="D15" s="6">
        <v>487929</v>
      </c>
      <c t="n" r="E15" s="6">
        <v>841413</v>
      </c>
      <c t="n" r="F15" s="6">
        <v>883674</v>
      </c>
    </row>
    <row r="16" spans="1:6">
      <c t="s" r="A16" s="4">
        <v>468</v>
      </c>
    </row>
    <row r="17" spans="1:6">
      <c t="s" r="A17" s="3">
        <v>463</v>
      </c>
    </row>
    <row r="18" spans="1:6">
      <c t="s" r="A18" s="4">
        <v>258</v>
      </c>
      <c t="n" r="C18" s="6">
        <v>701416</v>
      </c>
      <c t="n" r="D18" s="6">
        <v>747869</v>
      </c>
      <c t="n" r="E18" s="6">
        <v>2041186</v>
      </c>
      <c t="n" r="F18" s="6">
        <v>2055725</v>
      </c>
    </row>
    <row r="19" spans="1:6">
      <c t="s" r="A19" s="4">
        <v>78</v>
      </c>
      <c t="n" r="C19" s="6">
        <v>142427</v>
      </c>
      <c t="n" r="D19" s="6">
        <v>158603</v>
      </c>
      <c t="n" r="E19" s="6">
        <v>388564</v>
      </c>
      <c t="n" r="F19" s="6">
        <v>395103</v>
      </c>
    </row>
    <row r="20" spans="1:6">
      <c t="s" r="A20" s="4">
        <v>469</v>
      </c>
    </row>
    <row r="21" spans="1:6">
      <c t="s" r="A21" s="3">
        <v>463</v>
      </c>
    </row>
    <row r="22" spans="1:6">
      <c t="s" r="A22" s="4">
        <v>258</v>
      </c>
      <c t="n" r="C22" s="6">
        <v>281542</v>
      </c>
      <c t="n" r="D22" s="6">
        <v>291540</v>
      </c>
      <c t="n" r="E22" s="6">
        <v>805892</v>
      </c>
      <c t="n" r="F22" s="6">
        <v>823224</v>
      </c>
    </row>
    <row r="23" spans="1:6">
      <c t="s" r="A23" s="4">
        <v>78</v>
      </c>
      <c t="n" r="C23" s="6">
        <v>46634</v>
      </c>
      <c t="n" r="D23" s="6">
        <v>41830</v>
      </c>
      <c t="n" r="E23" s="6">
        <v>124546</v>
      </c>
      <c t="n" r="F23" s="6">
        <v>118627</v>
      </c>
    </row>
    <row r="24" spans="1:6">
      <c t="s" r="A24" s="4">
        <v>470</v>
      </c>
    </row>
    <row r="25" spans="1:6">
      <c t="s" r="A25" s="3">
        <v>463</v>
      </c>
    </row>
    <row r="26" spans="1:6">
      <c t="s" r="A26" s="4">
        <v>258</v>
      </c>
      <c t="n" r="C26" s="6">
        <v>140705</v>
      </c>
      <c t="n" r="D26" s="6">
        <v>161697</v>
      </c>
      <c t="n" r="E26" s="6">
        <v>373977</v>
      </c>
      <c t="n" r="F26" s="6">
        <v>439545</v>
      </c>
    </row>
    <row r="27" spans="1:6">
      <c t="s" r="A27" s="4">
        <v>78</v>
      </c>
      <c t="n" r="C27" s="6">
        <v>15080</v>
      </c>
      <c t="n" r="D27" s="6">
        <v>23194</v>
      </c>
      <c t="n" r="E27" s="6">
        <v>26156</v>
      </c>
      <c t="n" r="F27" s="6">
        <v>50468</v>
      </c>
    </row>
    <row r="28" spans="1:6">
      <c t="s" r="A28" s="4">
        <v>471</v>
      </c>
    </row>
    <row r="29" spans="1:6">
      <c t="s" r="A29" s="3">
        <v>463</v>
      </c>
    </row>
    <row r="30" spans="1:6">
      <c t="s" r="A30" s="4">
        <v>258</v>
      </c>
      <c t="n" r="C30" s="6">
        <v>28570</v>
      </c>
      <c t="n" r="D30" s="6">
        <v>31969</v>
      </c>
      <c t="n" r="E30" s="6">
        <v>77458</v>
      </c>
      <c t="n" r="F30" s="6">
        <v>88098</v>
      </c>
    </row>
    <row r="31" spans="1:6">
      <c t="s" r="A31" s="4">
        <v>78</v>
      </c>
      <c t="s" r="B31" s="4">
        <v>472</v>
      </c>
      <c t="n" r="C31" s="7">
        <v>-272</v>
      </c>
      <c t="n" r="D31" s="7">
        <v>354</v>
      </c>
      <c t="n" r="E31" s="7">
        <v>-3134</v>
      </c>
      <c t="n" r="F31" s="7">
        <v>15478</v>
      </c>
    </row>
    <row r="32" spans="1:6">
      <c t="n" r="A32"/>
    </row>
    <row r="33" spans="1:6">
      <c t="s" r="A33" s="4">
        <v>138</v>
      </c>
      <c t="s" r="B33" s="4">
        <v>473</v>
      </c>
    </row>
    <row r="34" spans="1:6">
      <c t="s" r="A34" s="4">
        <v>472</v>
      </c>
      <c t="s" r="B34" s="4">
        <v>474</v>
      </c>
    </row>
  </sheetData>
  <mergeCells count="6">
    <mergeCell ref="A1:B2"/>
    <mergeCell ref="C1:D1"/>
    <mergeCell ref="E1:F1"/>
    <mergeCell ref="A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107</v>
      </c>
      <c t="s" r="C1" s="2">
        <v>70</v>
      </c>
      <c t="s" r="E1" s="2">
        <v>1</v>
      </c>
      <c t="s" r="G1" s="2">
        <v>108</v>
      </c>
    </row>
    <row r="2" spans="1:7">
      <c t="s" r="C2" s="2">
        <v>2</v>
      </c>
      <c t="s" r="D2" s="2">
        <v>26</v>
      </c>
      <c t="s" r="E2" s="2">
        <v>2</v>
      </c>
      <c t="s" r="F2" s="2">
        <v>26</v>
      </c>
      <c t="s" r="G2" s="2">
        <v>25</v>
      </c>
    </row>
    <row r="3" spans="1:7">
      <c t="s" r="A3" s="3">
        <v>109</v>
      </c>
    </row>
    <row r="4" spans="1:7">
      <c t="s" r="A4" s="4">
        <v>86</v>
      </c>
      <c t="n" r="C4" s="7">
        <v>498489</v>
      </c>
      <c t="n" r="D4" s="7">
        <v>459864</v>
      </c>
      <c t="n" r="E4" s="7">
        <v>809773</v>
      </c>
      <c t="n" r="F4" s="7">
        <v>919384</v>
      </c>
    </row>
    <row r="5" spans="1:7">
      <c t="s" r="A5" s="3">
        <v>110</v>
      </c>
    </row>
    <row r="6" spans="1:7">
      <c t="s" r="A6" s="4">
        <v>111</v>
      </c>
      <c t="n" r="E6" s="6">
        <v>205491</v>
      </c>
      <c t="n" r="F6" s="6">
        <v>198304</v>
      </c>
    </row>
    <row r="7" spans="1:7">
      <c t="s" r="A7" s="4">
        <v>112</v>
      </c>
      <c t="n" r="E7" s="6">
        <v>54933</v>
      </c>
      <c t="n" r="F7" s="6">
        <v>73136</v>
      </c>
    </row>
    <row r="8" spans="1:7">
      <c t="s" r="A8" s="4">
        <v>113</v>
      </c>
      <c t="n" r="E8" s="6">
        <v>16193</v>
      </c>
      <c t="n" r="F8" s="6">
        <v>7876</v>
      </c>
    </row>
    <row r="9" spans="1:7">
      <c t="s" r="A9" s="4">
        <v>114</v>
      </c>
      <c t="n" r="E9" s="6">
        <v>33866</v>
      </c>
      <c t="n" r="F9" s="6">
        <v>-220339</v>
      </c>
    </row>
    <row r="10" spans="1:7">
      <c t="s" r="A10" s="4">
        <v>115</v>
      </c>
      <c t="n" r="E10" s="6">
        <v>104357</v>
      </c>
    </row>
    <row r="11" spans="1:7">
      <c t="s" r="A11" s="4">
        <v>116</v>
      </c>
      <c t="n" r="E11" s="6">
        <v>22466</v>
      </c>
      <c t="n" r="F11" s="6">
        <v>604</v>
      </c>
    </row>
    <row r="12" spans="1:7">
      <c t="s" r="A12" s="3">
        <v>117</v>
      </c>
    </row>
    <row r="13" spans="1:7">
      <c t="s" r="A13" s="4">
        <v>118</v>
      </c>
      <c t="n" r="E13" s="6">
        <v>-501186</v>
      </c>
      <c t="n" r="F13" s="6">
        <v>-653545</v>
      </c>
    </row>
    <row r="14" spans="1:7">
      <c t="s" r="A14" s="4">
        <v>30</v>
      </c>
      <c t="n" r="E14" s="6">
        <v>-443115</v>
      </c>
      <c t="n" r="F14" s="6">
        <v>-587669</v>
      </c>
    </row>
    <row r="15" spans="1:7">
      <c t="s" r="A15" s="4">
        <v>43</v>
      </c>
      <c t="n" r="E15" s="6">
        <v>-116800</v>
      </c>
      <c t="n" r="F15" s="6">
        <v>-100533</v>
      </c>
    </row>
    <row r="16" spans="1:7">
      <c t="s" r="A16" s="4">
        <v>83</v>
      </c>
      <c t="n" r="E16" s="6">
        <v>-141262</v>
      </c>
      <c t="n" r="F16" s="6">
        <v>21451</v>
      </c>
    </row>
    <row r="17" spans="1:7">
      <c t="s" r="A17" s="4">
        <v>44</v>
      </c>
      <c t="n" r="E17" s="6">
        <v>56055</v>
      </c>
      <c t="n" r="F17" s="6">
        <v>74845</v>
      </c>
    </row>
    <row r="18" spans="1:7">
      <c t="s" r="A18" s="4">
        <v>119</v>
      </c>
      <c t="n" r="E18" s="6">
        <v>-57403</v>
      </c>
      <c t="n" r="F18" s="6">
        <v>-13725</v>
      </c>
    </row>
    <row r="19" spans="1:7">
      <c t="s" r="A19" s="4">
        <v>120</v>
      </c>
      <c t="n" r="E19" s="6">
        <v>43368</v>
      </c>
      <c t="n" r="F19" s="6">
        <v>-280211</v>
      </c>
    </row>
    <row r="20" spans="1:7">
      <c t="s" r="A20" s="3">
        <v>121</v>
      </c>
    </row>
    <row r="21" spans="1:7">
      <c t="s" r="A21" s="4">
        <v>122</v>
      </c>
      <c t="n" r="E21" s="6">
        <v>-129947</v>
      </c>
      <c t="n" r="F21" s="6">
        <v>-187281</v>
      </c>
    </row>
    <row r="22" spans="1:7">
      <c t="s" r="A22" s="4">
        <v>123</v>
      </c>
      <c t="n" r="E22" s="6">
        <v>115983</v>
      </c>
    </row>
    <row r="23" spans="1:7">
      <c t="s" r="A23" s="4">
        <v>124</v>
      </c>
      <c t="n" r="E23" s="6">
        <v>-31843</v>
      </c>
      <c t="n" r="F23" s="6">
        <v>-53053</v>
      </c>
    </row>
    <row r="24" spans="1:7">
      <c t="s" r="A24" s="4">
        <v>116</v>
      </c>
      <c t="n" r="E24" s="6">
        <v>-4997</v>
      </c>
      <c t="n" r="F24" s="6">
        <v>3150</v>
      </c>
    </row>
    <row r="25" spans="1:7">
      <c t="s" r="A25" s="4">
        <v>125</v>
      </c>
      <c t="n" r="E25" s="6">
        <v>-50804</v>
      </c>
      <c t="n" r="F25" s="6">
        <v>-237184</v>
      </c>
    </row>
    <row r="26" spans="1:7">
      <c t="s" r="A26" s="3">
        <v>126</v>
      </c>
    </row>
    <row r="27" spans="1:7">
      <c t="s" r="A27" s="4">
        <v>127</v>
      </c>
      <c t="n" r="E27" s="6">
        <v>287759</v>
      </c>
      <c t="n" r="F27" s="6">
        <v>1268146</v>
      </c>
    </row>
    <row r="28" spans="1:7">
      <c t="s" r="A28" s="4">
        <v>128</v>
      </c>
      <c t="n" r="E28" s="6">
        <v>-12385</v>
      </c>
      <c t="n" r="F28" s="6">
        <v>-3163</v>
      </c>
    </row>
    <row r="29" spans="1:7">
      <c t="s" r="A29" s="4">
        <v>129</v>
      </c>
      <c t="n" r="E29" s="6">
        <v>-6772</v>
      </c>
      <c t="n" r="F29" s="6">
        <v>-1475</v>
      </c>
    </row>
    <row r="30" spans="1:7">
      <c t="s" r="A30" s="4">
        <v>130</v>
      </c>
      <c t="n" r="E30" s="6">
        <v>951782</v>
      </c>
    </row>
    <row r="31" spans="1:7">
      <c t="s" r="A31" s="4">
        <v>131</v>
      </c>
      <c t="n" r="E31" s="6">
        <v>-1000230</v>
      </c>
      <c t="n" r="F31" s="6">
        <v>-731936</v>
      </c>
    </row>
    <row r="32" spans="1:7">
      <c t="s" r="A32" s="4">
        <v>132</v>
      </c>
      <c t="n" r="E32" s="6">
        <v>-462406</v>
      </c>
      <c t="n" r="F32" s="6">
        <v>-407684</v>
      </c>
    </row>
    <row r="33" spans="1:7">
      <c t="s" r="A33" s="4">
        <v>133</v>
      </c>
      <c t="n" r="E33" s="6">
        <v>40667</v>
      </c>
      <c t="n" r="F33" s="6">
        <v>23168</v>
      </c>
    </row>
    <row r="34" spans="1:7">
      <c t="s" r="A34" s="4">
        <v>134</v>
      </c>
      <c t="n" r="E34" s="6">
        <v>-201585</v>
      </c>
      <c t="n" r="F34" s="6">
        <v>147056</v>
      </c>
    </row>
    <row r="35" spans="1:7">
      <c t="s" r="A35" s="4">
        <v>135</v>
      </c>
      <c t="n" r="E35" s="6">
        <v>1241</v>
      </c>
      <c t="n" r="F35" s="6">
        <v>-34957</v>
      </c>
    </row>
    <row r="36" spans="1:7">
      <c t="s" r="A36" s="4">
        <v>136</v>
      </c>
      <c t="n" r="E36" s="6">
        <v>-207780</v>
      </c>
      <c t="n" r="F36" s="6">
        <v>-405296</v>
      </c>
    </row>
    <row r="37" spans="1:7">
      <c t="s" r="A37" s="4">
        <v>137</v>
      </c>
      <c t="s" r="B37" s="4">
        <v>138</v>
      </c>
      <c t="n" r="E37" s="6">
        <v>945605</v>
      </c>
      <c t="n" r="F37" s="6">
        <v>971895</v>
      </c>
      <c t="n" r="G37" s="7">
        <v>971895</v>
      </c>
    </row>
    <row r="38" spans="1:7">
      <c t="s" r="A38" s="4">
        <v>139</v>
      </c>
      <c t="s" r="B38" s="4">
        <v>138</v>
      </c>
      <c t="n" r="C38" s="7">
        <v>737825</v>
      </c>
      <c t="n" r="D38" s="7">
        <v>566599</v>
      </c>
      <c t="n" r="E38" s="7">
        <v>737825</v>
      </c>
      <c t="n" r="F38" s="7">
        <v>566599</v>
      </c>
      <c t="n" r="G38" s="7">
        <v>945605</v>
      </c>
    </row>
    <row r="39" spans="1:7">
      <c t="n" r="A39"/>
    </row>
    <row r="40" spans="1:7">
      <c t="s" r="A40" s="4">
        <v>138</v>
      </c>
      <c t="s" r="B40" s="4">
        <v>140</v>
      </c>
    </row>
  </sheetData>
  <mergeCells count="5">
    <mergeCell ref="A1:B2"/>
    <mergeCell ref="C1:D1"/>
    <mergeCell ref="E1:F1"/>
    <mergeCell ref="A39:F39"/>
    <mergeCell ref="B40:F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75</v>
      </c>
      <c t="s" r="B1" s="2">
        <v>70</v>
      </c>
    </row>
    <row r="2" spans="1:2">
      <c t="s" r="B2" s="2">
        <v>476</v>
      </c>
    </row>
    <row r="3" spans="1:2">
      <c t="s" r="A3" s="3">
        <v>463</v>
      </c>
    </row>
    <row r="4" spans="1:2">
      <c t="s" r="A4" s="4">
        <v>477</v>
      </c>
      <c t="n" r="B4" s="10">
        <v>1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0</v>
      </c>
      <c t="s" r="D1" s="2">
        <v>1</v>
      </c>
    </row>
    <row r="2" spans="1:5">
      <c t="s" r="B2" s="2">
        <v>2</v>
      </c>
      <c t="s" r="C2" s="2">
        <v>26</v>
      </c>
      <c t="s" r="D2" s="2">
        <v>2</v>
      </c>
      <c t="s" r="E2" s="2">
        <v>26</v>
      </c>
    </row>
    <row r="3" spans="1:5">
      <c t="s" r="A3" s="3">
        <v>479</v>
      </c>
    </row>
    <row r="4" spans="1:5">
      <c t="s" r="A4" s="4">
        <v>84</v>
      </c>
      <c t="n" r="B4" s="7">
        <v>503034</v>
      </c>
      <c t="n" r="C4" s="7">
        <v>457635</v>
      </c>
      <c t="n" r="D4" s="7">
        <v>908194</v>
      </c>
      <c t="n" r="E4" s="7">
        <v>908602</v>
      </c>
    </row>
    <row r="5" spans="1:5">
      <c t="s" r="A5" s="4">
        <v>480</v>
      </c>
      <c t="n" r="B5" s="6">
        <v>413461</v>
      </c>
      <c t="n" r="C5" s="6">
        <v>425208</v>
      </c>
      <c t="n" r="D5" s="6">
        <v>417067</v>
      </c>
      <c t="n" r="E5" s="6">
        <v>425273</v>
      </c>
    </row>
    <row r="6" spans="1:5">
      <c t="s" r="A6" s="4">
        <v>481</v>
      </c>
      <c t="n" r="B6" s="8">
        <v>1.22</v>
      </c>
      <c t="n" r="C6" s="8">
        <v>1.08</v>
      </c>
      <c t="n" r="D6" s="8">
        <v>2.18</v>
      </c>
      <c t="n" r="E6" s="8">
        <v>2.14</v>
      </c>
    </row>
    <row r="7" spans="1:5">
      <c t="s" r="A7" s="3">
        <v>482</v>
      </c>
    </row>
    <row r="8" spans="1:5">
      <c t="s" r="A8" s="4">
        <v>84</v>
      </c>
      <c t="n" r="B8" s="7">
        <v>503034</v>
      </c>
      <c t="n" r="C8" s="7">
        <v>457635</v>
      </c>
      <c t="n" r="D8" s="7">
        <v>908194</v>
      </c>
      <c t="n" r="E8" s="7">
        <v>908602</v>
      </c>
    </row>
    <row r="9" spans="1:5">
      <c t="s" r="A9" s="4">
        <v>480</v>
      </c>
      <c t="n" r="B9" s="6">
        <v>413461</v>
      </c>
      <c t="n" r="C9" s="6">
        <v>425208</v>
      </c>
      <c t="n" r="D9" s="6">
        <v>417067</v>
      </c>
      <c t="n" r="E9" s="6">
        <v>425273</v>
      </c>
    </row>
    <row r="10" spans="1:5">
      <c t="s" r="A10" s="4">
        <v>483</v>
      </c>
      <c t="n" r="B10" s="6">
        <v>5779</v>
      </c>
      <c t="n" r="C10" s="6">
        <v>6252</v>
      </c>
      <c t="n" r="D10" s="6">
        <v>6410</v>
      </c>
      <c t="n" r="E10" s="6">
        <v>6818</v>
      </c>
    </row>
    <row r="11" spans="1:5">
      <c t="s" r="A11" s="4">
        <v>484</v>
      </c>
      <c t="n" r="B11" s="6">
        <v>419240</v>
      </c>
      <c t="n" r="C11" s="6">
        <v>431460</v>
      </c>
      <c t="n" r="D11" s="6">
        <v>423477</v>
      </c>
      <c t="n" r="E11" s="6">
        <v>432091</v>
      </c>
    </row>
    <row r="12" spans="1:5">
      <c t="s" r="A12" s="4">
        <v>481</v>
      </c>
      <c t="n" r="B12" s="8">
        <v>1.2</v>
      </c>
      <c t="n" r="C12" s="8">
        <v>1.06</v>
      </c>
      <c t="n" r="D12" s="8">
        <v>2.14</v>
      </c>
      <c t="n" r="E12" s="8">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70</v>
      </c>
      <c t="s" r="D1" s="2">
        <v>1</v>
      </c>
    </row>
    <row r="2" spans="1:5">
      <c t="s" r="B2" s="2">
        <v>2</v>
      </c>
      <c t="s" r="C2" s="2">
        <v>26</v>
      </c>
      <c t="s" r="D2" s="2">
        <v>2</v>
      </c>
      <c t="s" r="E2" s="2">
        <v>26</v>
      </c>
    </row>
    <row r="3" spans="1:5">
      <c t="s" r="A3" s="4">
        <v>486</v>
      </c>
    </row>
    <row r="4" spans="1:5">
      <c t="s" r="A4" s="3">
        <v>487</v>
      </c>
    </row>
    <row r="5" spans="1:5">
      <c t="s" r="A5" s="4">
        <v>488</v>
      </c>
      <c t="n" r="B5" s="11">
        <v>5.2</v>
      </c>
      <c t="n" r="C5" s="11">
        <v>2.4</v>
      </c>
      <c t="n" r="D5" s="11">
        <v>5.3</v>
      </c>
      <c t="n" r="E5" s="11">
        <v>2.4</v>
      </c>
    </row>
    <row r="6" spans="1:5">
      <c t="s" r="A6" s="4">
        <v>407</v>
      </c>
    </row>
    <row r="7" spans="1:5">
      <c t="s" r="A7" s="3">
        <v>487</v>
      </c>
    </row>
    <row r="8" spans="1:5">
      <c t="s" r="A8" s="4">
        <v>488</v>
      </c>
      <c t="n" r="B8" s="6">
        <v>1</v>
      </c>
      <c t="n" r="C8" s="6">
        <v>1</v>
      </c>
      <c t="n" r="D8" s="6">
        <v>1</v>
      </c>
      <c t="n" r="E8" s="6">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89</v>
      </c>
      <c t="s" r="C1" s="2">
        <v>2</v>
      </c>
      <c t="s" r="D1" s="2">
        <v>25</v>
      </c>
      <c t="s" r="E1" s="2">
        <v>26</v>
      </c>
    </row>
    <row r="2" spans="1:5">
      <c t="s" r="A2" s="3">
        <v>490</v>
      </c>
    </row>
    <row r="3" spans="1:5">
      <c t="s" r="A3" s="4">
        <v>491</v>
      </c>
      <c t="n" r="C3" s="7">
        <v>460504</v>
      </c>
      <c t="n" r="D3" s="7">
        <v>495264</v>
      </c>
    </row>
    <row r="4" spans="1:5">
      <c t="s" r="A4" s="4">
        <v>492</v>
      </c>
      <c t="n" r="C4" s="6">
        <v>32987</v>
      </c>
      <c t="n" r="D4" s="6">
        <v>39813</v>
      </c>
    </row>
    <row r="5" spans="1:5">
      <c t="s" r="A5" s="4">
        <v>102</v>
      </c>
      <c t="n" r="C5" s="6">
        <v>75497</v>
      </c>
      <c t="n" r="D5" s="6">
        <v>105791</v>
      </c>
      <c t="n" r="E5" s="7">
        <v>94225</v>
      </c>
    </row>
    <row r="6" spans="1:5">
      <c t="s" r="A6" s="4">
        <v>493</v>
      </c>
      <c t="n" r="C6" s="6">
        <v>204384</v>
      </c>
      <c t="n" r="D6" s="6">
        <v>203797</v>
      </c>
    </row>
    <row r="7" spans="1:5">
      <c t="s" r="A7" s="4">
        <v>102</v>
      </c>
      <c t="n" r="C7" s="6">
        <v>32181</v>
      </c>
      <c t="n" r="D7" s="6">
        <v>28032</v>
      </c>
      <c t="n" r="E7" s="7">
        <v>47181</v>
      </c>
    </row>
    <row r="8" spans="1:5">
      <c t="s" r="A8" s="4">
        <v>494</v>
      </c>
      <c t="n" r="C8" s="6">
        <v>237175</v>
      </c>
      <c t="n" r="D8" s="6">
        <v>252723</v>
      </c>
    </row>
    <row r="9" spans="1:5">
      <c t="s" r="A9" s="4">
        <v>495</v>
      </c>
    </row>
    <row r="10" spans="1:5">
      <c t="s" r="A10" s="3">
        <v>490</v>
      </c>
    </row>
    <row r="11" spans="1:5">
      <c t="s" r="A11" s="4">
        <v>491</v>
      </c>
      <c t="s" r="B11" s="4">
        <v>138</v>
      </c>
      <c t="n" r="C11" s="6">
        <v>460504</v>
      </c>
      <c t="n" r="D11" s="6">
        <v>495264</v>
      </c>
    </row>
    <row r="12" spans="1:5">
      <c t="s" r="A12" s="4">
        <v>492</v>
      </c>
      <c t="s" r="B12" s="4">
        <v>138</v>
      </c>
      <c t="n" r="C12" s="6">
        <v>32987</v>
      </c>
      <c t="n" r="D12" s="6">
        <v>39813</v>
      </c>
    </row>
    <row r="13" spans="1:5">
      <c t="s" r="A13" s="4">
        <v>493</v>
      </c>
      <c t="s" r="B13" s="4">
        <v>138</v>
      </c>
      <c t="n" r="C13" s="6">
        <v>186176</v>
      </c>
      <c t="n" r="D13" s="6">
        <v>190792</v>
      </c>
    </row>
    <row r="14" spans="1:5">
      <c t="s" r="A14" s="4">
        <v>496</v>
      </c>
    </row>
    <row r="15" spans="1:5">
      <c t="s" r="A15" s="3">
        <v>490</v>
      </c>
    </row>
    <row r="16" spans="1:5">
      <c t="s" r="A16" s="4">
        <v>102</v>
      </c>
      <c t="s" r="B16" s="4">
        <v>138</v>
      </c>
      <c t="n" r="C16" s="6">
        <v>75497</v>
      </c>
      <c t="n" r="D16" s="6">
        <v>105791</v>
      </c>
    </row>
    <row r="17" spans="1:5">
      <c t="s" r="A17" s="4">
        <v>493</v>
      </c>
      <c t="s" r="B17" s="4">
        <v>138</v>
      </c>
      <c t="n" r="C17" s="6">
        <v>18208</v>
      </c>
      <c t="n" r="D17" s="6">
        <v>13005</v>
      </c>
    </row>
    <row r="18" spans="1:5">
      <c t="s" r="A18" s="4">
        <v>102</v>
      </c>
      <c t="s" r="B18" s="4">
        <v>138</v>
      </c>
      <c t="n" r="C18" s="6">
        <v>32181</v>
      </c>
      <c t="n" r="D18" s="6">
        <v>28032</v>
      </c>
    </row>
    <row r="19" spans="1:5">
      <c t="s" r="A19" s="4">
        <v>494</v>
      </c>
      <c t="s" r="B19" s="4">
        <v>138</v>
      </c>
      <c t="n" r="C19" s="7">
        <v>237175</v>
      </c>
      <c t="n" r="D19" s="7">
        <v>252723</v>
      </c>
    </row>
    <row r="20" spans="1:5">
      <c t="n" r="A20"/>
    </row>
    <row r="21" spans="1:5">
      <c t="s" r="A21" s="4">
        <v>138</v>
      </c>
      <c t="s" r="B21" s="4">
        <v>497</v>
      </c>
    </row>
  </sheetData>
  <mergeCells count="3">
    <mergeCell ref="A1:B1"/>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8</v>
      </c>
      <c t="s" r="B1" s="2">
        <v>70</v>
      </c>
      <c t="s" r="C1" s="2">
        <v>1</v>
      </c>
    </row>
    <row r="2" spans="1:4">
      <c t="s" r="B2" s="2">
        <v>499</v>
      </c>
      <c t="s" r="C2" s="2">
        <v>2</v>
      </c>
      <c t="s" r="D2" s="2">
        <v>25</v>
      </c>
    </row>
    <row r="3" spans="1:4">
      <c t="s" r="A3" s="3">
        <v>500</v>
      </c>
    </row>
    <row r="4" spans="1:4">
      <c t="s" r="A4" s="4">
        <v>501</v>
      </c>
      <c t="n" r="B4" s="10">
        <v>5.9</v>
      </c>
    </row>
    <row r="5" spans="1:4">
      <c t="s" r="A5" s="4">
        <v>502</v>
      </c>
      <c t="n" r="C5" s="10">
        <v>2350.8</v>
      </c>
      <c t="n" r="D5" s="10">
        <v>1405.2</v>
      </c>
    </row>
    <row r="6" spans="1:4">
      <c t="s" r="A6" s="4">
        <v>503</v>
      </c>
      <c t="n" r="C6" s="7">
        <v>2647</v>
      </c>
      <c t="n" r="D6" s="10">
        <v>1582.5</v>
      </c>
    </row>
    <row r="7" spans="1:4">
      <c t="s" r="A7" s="4">
        <v>504</v>
      </c>
      <c t="s" r="C7" s="4">
        <v>505</v>
      </c>
    </row>
    <row r="8" spans="1:4">
      <c t="s" r="A8" s="4">
        <v>506</v>
      </c>
      <c t="s" r="C8" s="4">
        <v>507</v>
      </c>
    </row>
    <row r="9" spans="1:4">
      <c t="s" r="A9" s="4">
        <v>508</v>
      </c>
      <c t="s" r="C9" s="4">
        <v>507</v>
      </c>
    </row>
    <row r="10" spans="1:4">
      <c t="s" r="A10" s="4">
        <v>81</v>
      </c>
    </row>
    <row r="11" spans="1:4">
      <c t="s" r="A11" s="3">
        <v>500</v>
      </c>
    </row>
    <row r="12" spans="1:4">
      <c t="s" r="A12" s="4">
        <v>509</v>
      </c>
      <c t="n" r="B12" s="10">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10</v>
      </c>
      <c t="s" r="B1" s="2">
        <v>70</v>
      </c>
      <c t="s" r="D1" s="2">
        <v>1</v>
      </c>
    </row>
    <row r="2" spans="1:7">
      <c t="s" r="B2" s="2">
        <v>324</v>
      </c>
      <c t="s" r="C2" s="2">
        <v>511</v>
      </c>
      <c t="s" r="D2" s="2">
        <v>324</v>
      </c>
      <c t="s" r="E2" s="2">
        <v>337</v>
      </c>
      <c t="s" r="F2" s="2">
        <v>511</v>
      </c>
      <c t="s" r="G2" s="2">
        <v>512</v>
      </c>
    </row>
    <row r="3" spans="1:7">
      <c t="s" r="A3" s="3">
        <v>513</v>
      </c>
    </row>
    <row r="4" spans="1:7">
      <c t="s" r="A4" s="4">
        <v>514</v>
      </c>
      <c t="n" r="D4" s="7">
        <v>42800000</v>
      </c>
    </row>
    <row r="5" spans="1:7">
      <c t="s" r="A5" s="4">
        <v>515</v>
      </c>
      <c t="n" r="B5" s="7">
        <v>23800000</v>
      </c>
      <c t="n" r="D5" s="6">
        <v>23800000</v>
      </c>
    </row>
    <row r="6" spans="1:7">
      <c t="s" r="A6" s="4">
        <v>516</v>
      </c>
      <c t="n" r="B6" s="6">
        <v>1100000</v>
      </c>
      <c t="n" r="C6" s="7">
        <v>1100000</v>
      </c>
      <c t="n" r="D6" s="6">
        <v>3400000</v>
      </c>
      <c t="n" r="F6" s="7">
        <v>3200000</v>
      </c>
    </row>
    <row r="7" spans="1:7">
      <c t="s" r="A7" s="4">
        <v>517</v>
      </c>
      <c t="n" r="B7" s="6">
        <v>4700000</v>
      </c>
      <c t="n" r="D7" s="7">
        <v>4700000</v>
      </c>
    </row>
    <row r="8" spans="1:7">
      <c t="s" r="A8" s="4">
        <v>441</v>
      </c>
    </row>
    <row r="9" spans="1:7">
      <c t="s" r="A9" s="3">
        <v>513</v>
      </c>
    </row>
    <row r="10" spans="1:7">
      <c t="s" r="A10" s="4">
        <v>518</v>
      </c>
      <c t="s" r="D10" s="4">
        <v>519</v>
      </c>
      <c t="s" r="E10" s="4">
        <v>519</v>
      </c>
    </row>
    <row r="11" spans="1:7">
      <c t="s" r="A11" s="4">
        <v>520</v>
      </c>
    </row>
    <row r="12" spans="1:7">
      <c t="s" r="A12" s="3">
        <v>513</v>
      </c>
    </row>
    <row r="13" spans="1:7">
      <c t="s" r="A13" s="4">
        <v>521</v>
      </c>
      <c t="n" r="B13" s="6">
        <v>2200000000</v>
      </c>
      <c t="n" r="C13" s="7">
        <v>2400000000</v>
      </c>
      <c t="n" r="D13" s="7">
        <v>2200000000</v>
      </c>
      <c t="n" r="F13" s="7">
        <v>2400000000</v>
      </c>
      <c t="n" r="G13" s="7">
        <v>2400000000</v>
      </c>
    </row>
    <row r="14" spans="1:7">
      <c t="s" r="A14" s="4">
        <v>522</v>
      </c>
    </row>
    <row r="15" spans="1:7">
      <c t="s" r="A15" s="3">
        <v>513</v>
      </c>
    </row>
    <row r="16" spans="1:7">
      <c t="s" r="A16" s="4">
        <v>523</v>
      </c>
      <c t="n" r="D16" s="6">
        <v>2021</v>
      </c>
      <c t="n" r="E16" s="6">
        <v>2021</v>
      </c>
    </row>
    <row r="17" spans="1:7">
      <c t="s" r="A17" s="4">
        <v>524</v>
      </c>
    </row>
    <row r="18" spans="1:7">
      <c t="s" r="A18" s="3">
        <v>513</v>
      </c>
    </row>
    <row r="19" spans="1:7">
      <c t="s" r="A19" s="4">
        <v>523</v>
      </c>
      <c t="n" r="D19" s="6">
        <v>2033</v>
      </c>
      <c t="n" r="E19" s="6">
        <v>2033</v>
      </c>
    </row>
    <row r="20" spans="1:7">
      <c t="s" r="A20" s="4">
        <v>525</v>
      </c>
    </row>
    <row r="21" spans="1:7">
      <c t="s" r="A21" s="3">
        <v>513</v>
      </c>
    </row>
    <row r="22" spans="1:7">
      <c t="s" r="A22" s="4">
        <v>526</v>
      </c>
      <c t="n" r="E22" s="12">
        <v>850</v>
      </c>
    </row>
    <row r="23" spans="1:7">
      <c t="s" r="A23" s="4">
        <v>527</v>
      </c>
      <c t="n" r="B23" s="6">
        <v>1700000</v>
      </c>
    </row>
    <row r="24" spans="1:7">
      <c t="s" r="A24" s="4">
        <v>528</v>
      </c>
      <c t="n" r="B24" s="7">
        <v>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9</v>
      </c>
      <c t="s" r="B1" s="2">
        <v>2</v>
      </c>
      <c t="s" r="C1" s="2">
        <v>25</v>
      </c>
      <c t="s" r="D1" s="2">
        <v>26</v>
      </c>
    </row>
    <row r="2" spans="1:4">
      <c t="s" r="A2" s="3">
        <v>513</v>
      </c>
    </row>
    <row r="3" spans="1:4">
      <c t="s" r="A3" s="4">
        <v>530</v>
      </c>
      <c t="n" r="B3" s="7">
        <v>75497</v>
      </c>
      <c t="n" r="C3" s="7">
        <v>105791</v>
      </c>
      <c t="n" r="D3" s="7">
        <v>94225</v>
      </c>
    </row>
    <row r="4" spans="1:4">
      <c t="s" r="A4" s="4">
        <v>531</v>
      </c>
      <c t="n" r="B4" s="6">
        <v>-32181</v>
      </c>
      <c t="n" r="C4" s="6">
        <v>-28032</v>
      </c>
      <c t="n" r="D4" s="6">
        <v>-47181</v>
      </c>
    </row>
    <row r="5" spans="1:4">
      <c t="s" r="A5" s="4">
        <v>532</v>
      </c>
    </row>
    <row r="6" spans="1:4">
      <c t="s" r="A6" s="3">
        <v>513</v>
      </c>
    </row>
    <row r="7" spans="1:4">
      <c t="s" r="A7" s="4">
        <v>530</v>
      </c>
      <c t="n" r="B7" s="6">
        <v>75497</v>
      </c>
      <c t="n" r="C7" s="6">
        <v>105536</v>
      </c>
      <c t="n" r="D7" s="6">
        <v>94113</v>
      </c>
    </row>
    <row r="8" spans="1:4">
      <c t="s" r="A8" s="4">
        <v>531</v>
      </c>
      <c t="n" r="B8" s="6">
        <v>-31996</v>
      </c>
      <c t="n" r="C8" s="6">
        <v>-27896</v>
      </c>
      <c t="n" r="D8" s="6">
        <v>-46808</v>
      </c>
    </row>
    <row r="9" spans="1:4">
      <c t="s" r="A9" s="4">
        <v>533</v>
      </c>
    </row>
    <row r="10" spans="1:4">
      <c t="s" r="A10" s="3">
        <v>513</v>
      </c>
    </row>
    <row r="11" spans="1:4">
      <c t="s" r="A11" s="4">
        <v>530</v>
      </c>
      <c t="n" r="C11" s="6">
        <v>255</v>
      </c>
      <c t="n" r="D11" s="6">
        <v>112</v>
      </c>
    </row>
    <row r="12" spans="1:4">
      <c t="s" r="A12" s="4">
        <v>531</v>
      </c>
      <c t="n" r="B12" s="7">
        <v>-185</v>
      </c>
      <c t="n" r="C12" s="7">
        <v>-136</v>
      </c>
      <c t="n" r="D12" s="7">
        <v>-3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4</v>
      </c>
      <c t="s" r="B1" s="2">
        <v>2</v>
      </c>
      <c t="s" r="C1" s="2">
        <v>25</v>
      </c>
      <c t="s" r="D1" s="2">
        <v>26</v>
      </c>
    </row>
    <row r="2" spans="1:4">
      <c t="s" r="A2" s="3">
        <v>535</v>
      </c>
    </row>
    <row r="3" spans="1:4">
      <c t="s" r="A3" s="4">
        <v>536</v>
      </c>
      <c t="n" r="B3" s="7">
        <v>75497</v>
      </c>
      <c t="n" r="C3" s="7">
        <v>105791</v>
      </c>
      <c t="n" r="D3" s="7">
        <v>94225</v>
      </c>
    </row>
    <row r="4" spans="1:4">
      <c t="s" r="A4" s="4">
        <v>537</v>
      </c>
      <c t="n" r="B4" s="6">
        <v>-19328</v>
      </c>
      <c t="n" r="C4" s="6">
        <v>-22213</v>
      </c>
      <c t="n" r="D4" s="6">
        <v>-36597</v>
      </c>
    </row>
    <row r="5" spans="1:4">
      <c t="s" r="A5" s="4">
        <v>538</v>
      </c>
      <c t="n" r="B5" s="6">
        <v>56169</v>
      </c>
      <c t="n" r="C5" s="6">
        <v>83578</v>
      </c>
      <c t="n" r="D5" s="6">
        <v>57628</v>
      </c>
    </row>
    <row r="6" spans="1:4">
      <c t="s" r="A6" s="4">
        <v>539</v>
      </c>
      <c t="n" r="B6" s="6">
        <v>-32181</v>
      </c>
      <c t="n" r="C6" s="6">
        <v>-28032</v>
      </c>
      <c t="n" r="D6" s="6">
        <v>-47181</v>
      </c>
    </row>
    <row r="7" spans="1:4">
      <c t="s" r="A7" s="4">
        <v>540</v>
      </c>
      <c t="n" r="B7" s="6">
        <v>19328</v>
      </c>
      <c t="n" r="C7" s="6">
        <v>22213</v>
      </c>
      <c t="n" r="D7" s="6">
        <v>36597</v>
      </c>
    </row>
    <row r="8" spans="1:4">
      <c t="s" r="A8" s="4">
        <v>538</v>
      </c>
      <c t="n" r="B8" s="7">
        <v>-12853</v>
      </c>
      <c t="n" r="C8" s="7">
        <v>-5819</v>
      </c>
      <c t="n" r="D8" s="7">
        <v>-105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1</v>
      </c>
      <c t="s" r="B1" s="2">
        <v>2</v>
      </c>
      <c t="s" r="C1" s="2">
        <v>25</v>
      </c>
      <c t="s" r="D1" s="2">
        <v>26</v>
      </c>
    </row>
    <row r="2" spans="1:4">
      <c t="s" r="A2" s="3">
        <v>513</v>
      </c>
    </row>
    <row r="3" spans="1:4">
      <c t="s" r="A3" s="4">
        <v>31</v>
      </c>
      <c t="n" r="B3" s="7">
        <v>66231</v>
      </c>
      <c t="n" r="C3" s="7">
        <v>92796</v>
      </c>
      <c t="n" r="D3" s="7">
        <v>85405</v>
      </c>
    </row>
    <row r="4" spans="1:4">
      <c t="s" r="A4" s="4">
        <v>44</v>
      </c>
      <c t="n" r="B4" s="6">
        <v>-28852</v>
      </c>
      <c t="n" r="C4" s="6">
        <v>-25776</v>
      </c>
      <c t="n" r="D4" s="6">
        <v>-40969</v>
      </c>
    </row>
    <row r="5" spans="1:4">
      <c t="s" r="A5" s="4">
        <v>37</v>
      </c>
      <c t="n" r="B5" s="6">
        <v>9266</v>
      </c>
      <c t="n" r="C5" s="6">
        <v>12995</v>
      </c>
      <c t="n" r="D5" s="6">
        <v>8820</v>
      </c>
    </row>
    <row r="6" spans="1:4">
      <c t="s" r="A6" s="4">
        <v>48</v>
      </c>
      <c t="n" r="B6" s="7">
        <v>-3329</v>
      </c>
      <c t="n" r="C6" s="7">
        <v>-2256</v>
      </c>
      <c t="n" r="D6" s="7">
        <v>-62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2</v>
      </c>
      <c t="s" r="B1" s="2">
        <v>70</v>
      </c>
      <c t="s" r="D1" s="2">
        <v>1</v>
      </c>
    </row>
    <row r="2" spans="1:5">
      <c t="s" r="B2" s="2">
        <v>2</v>
      </c>
      <c t="s" r="C2" s="2">
        <v>26</v>
      </c>
      <c t="s" r="D2" s="2">
        <v>2</v>
      </c>
      <c t="s" r="E2" s="2">
        <v>26</v>
      </c>
    </row>
    <row r="3" spans="1:5">
      <c t="s" r="A3" s="3">
        <v>543</v>
      </c>
    </row>
    <row r="4" spans="1:5">
      <c t="s" r="A4" s="4">
        <v>544</v>
      </c>
      <c t="n" r="B4" s="7">
        <v>28458</v>
      </c>
      <c t="n" r="C4" s="7">
        <v>23171</v>
      </c>
      <c t="n" r="D4" s="7">
        <v>87777</v>
      </c>
      <c t="n" r="E4" s="7">
        <v>46669</v>
      </c>
    </row>
    <row r="5" spans="1:5">
      <c t="s" r="A5" s="4">
        <v>520</v>
      </c>
    </row>
    <row r="6" spans="1:5">
      <c t="s" r="A6" s="3">
        <v>543</v>
      </c>
    </row>
    <row r="7" spans="1:5">
      <c t="s" r="A7" s="4">
        <v>545</v>
      </c>
      <c t="n" r="B7" s="6">
        <v>9571</v>
      </c>
      <c t="n" r="C7" s="6">
        <v>5634</v>
      </c>
      <c t="n" r="D7" s="6">
        <v>32837</v>
      </c>
      <c t="n" r="E7" s="6">
        <v>52068</v>
      </c>
    </row>
    <row r="8" spans="1:5">
      <c t="s" r="A8" s="4">
        <v>546</v>
      </c>
    </row>
    <row r="9" spans="1:5">
      <c t="s" r="A9" s="3">
        <v>543</v>
      </c>
    </row>
    <row r="10" spans="1:5">
      <c t="s" r="A10" s="4">
        <v>544</v>
      </c>
      <c t="n" r="B10" s="6">
        <v>14676</v>
      </c>
      <c t="n" r="C10" s="6">
        <v>-22434</v>
      </c>
      <c t="n" r="D10" s="6">
        <v>11997</v>
      </c>
      <c t="n" r="E10" s="6">
        <v>-51279</v>
      </c>
    </row>
    <row r="11" spans="1:5">
      <c t="s" r="A11" s="4">
        <v>547</v>
      </c>
    </row>
    <row r="12" spans="1:5">
      <c t="s" r="A12" s="3">
        <v>543</v>
      </c>
    </row>
    <row r="13" spans="1:5">
      <c t="s" r="A13" s="4">
        <v>544</v>
      </c>
      <c t="n" r="B13" s="6">
        <v>15485</v>
      </c>
      <c t="n" r="C13" s="6">
        <v>39142</v>
      </c>
      <c t="n" r="D13" s="6">
        <v>80094</v>
      </c>
      <c t="n" r="E13" s="6">
        <v>80633</v>
      </c>
    </row>
    <row r="14" spans="1:5">
      <c t="s" r="A14" s="4">
        <v>548</v>
      </c>
    </row>
    <row r="15" spans="1:5">
      <c t="s" r="A15" s="3">
        <v>543</v>
      </c>
    </row>
    <row r="16" spans="1:5">
      <c t="s" r="A16" s="4">
        <v>544</v>
      </c>
      <c t="n" r="B16" s="6">
        <v>-1098</v>
      </c>
      <c t="n" r="D16" s="6">
        <v>-3611</v>
      </c>
    </row>
    <row r="17" spans="1:5">
      <c t="s" r="A17" s="4">
        <v>549</v>
      </c>
    </row>
    <row r="18" spans="1:5">
      <c t="s" r="A18" s="3">
        <v>543</v>
      </c>
    </row>
    <row r="19" spans="1:5">
      <c t="s" r="A19" s="4">
        <v>544</v>
      </c>
      <c t="n" r="B19" s="6">
        <v>526</v>
      </c>
      <c t="n" r="C19" s="6">
        <v>7541</v>
      </c>
      <c t="n" r="D19" s="6">
        <v>2653</v>
      </c>
      <c t="n" r="E19" s="6">
        <v>20515</v>
      </c>
    </row>
    <row r="20" spans="1:5">
      <c t="s" r="A20" s="4">
        <v>550</v>
      </c>
    </row>
    <row r="21" spans="1:5">
      <c t="s" r="A21" s="3">
        <v>543</v>
      </c>
    </row>
    <row r="22" spans="1:5">
      <c t="s" r="A22" s="4">
        <v>544</v>
      </c>
      <c t="n" r="B22" s="7">
        <v>-1131</v>
      </c>
      <c t="n" r="C22" s="7">
        <v>-1078</v>
      </c>
      <c t="n" r="D22" s="7">
        <v>-3356</v>
      </c>
      <c t="n" r="E22" s="7">
        <v>-3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46"/>
    <col customWidth="1" max="6" min="6" width="18"/>
  </cols>
  <sheetData>
    <row r="1" spans="1:6">
      <c t="s" r="A1" s="1">
        <v>141</v>
      </c>
      <c t="s" r="B1" s="2">
        <v>142</v>
      </c>
      <c t="s" r="C1" s="2">
        <v>143</v>
      </c>
      <c t="s" r="D1" s="2">
        <v>144</v>
      </c>
      <c t="s" r="E1" s="2">
        <v>145</v>
      </c>
      <c t="s" r="F1" s="2">
        <v>146</v>
      </c>
    </row>
    <row r="2" spans="1:6">
      <c t="s" r="A2" s="4">
        <v>147</v>
      </c>
      <c t="n" r="C2" s="6">
        <v>432859891</v>
      </c>
    </row>
    <row r="3" spans="1:6">
      <c t="s" r="A3" s="4">
        <v>148</v>
      </c>
      <c t="n" r="C3" s="7">
        <v>108215</v>
      </c>
      <c t="n" r="D3" s="7">
        <v>2993186</v>
      </c>
      <c t="n" r="E3" s="7">
        <v>-702272</v>
      </c>
      <c t="n" r="F3" s="7">
        <v>3231753</v>
      </c>
    </row>
    <row r="4" spans="1:6">
      <c t="s" r="A4" s="4">
        <v>86</v>
      </c>
      <c t="n" r="B4" s="7">
        <v>919384</v>
      </c>
    </row>
    <row r="5" spans="1:6">
      <c t="s" r="A5" s="4">
        <v>149</v>
      </c>
      <c t="n" r="B5" s="6">
        <v>5361197</v>
      </c>
      <c t="n" r="E5" s="6">
        <v>-898775</v>
      </c>
    </row>
    <row r="6" spans="1:6">
      <c t="s" r="A6" s="4">
        <v>147</v>
      </c>
      <c t="n" r="C6" s="6">
        <v>432859891</v>
      </c>
    </row>
    <row r="7" spans="1:6">
      <c t="s" r="A7" s="4">
        <v>148</v>
      </c>
      <c t="n" r="C7" s="7">
        <v>108215</v>
      </c>
      <c t="n" r="D7" s="6">
        <v>2993186</v>
      </c>
      <c t="n" r="E7" s="6">
        <v>-702272</v>
      </c>
      <c t="n" r="F7" s="6">
        <v>3231753</v>
      </c>
    </row>
    <row r="8" spans="1:6">
      <c t="s" r="A8" s="4">
        <v>86</v>
      </c>
      <c t="n" r="F8" s="6">
        <v>1231593</v>
      </c>
    </row>
    <row r="9" spans="1:6">
      <c t="s" r="A9" s="4">
        <v>150</v>
      </c>
      <c t="n" r="F9" s="6">
        <v>-565275</v>
      </c>
    </row>
    <row r="10" spans="1:6">
      <c t="s" r="A10" s="4">
        <v>151</v>
      </c>
      <c t="n" r="C10" s="6">
        <v>-10036100</v>
      </c>
    </row>
    <row r="11" spans="1:6">
      <c t="s" r="A11" s="4">
        <v>152</v>
      </c>
      <c t="n" r="C11" s="7">
        <v>-2509</v>
      </c>
      <c t="n" r="F11" s="6">
        <v>-730114</v>
      </c>
    </row>
    <row r="12" spans="1:6">
      <c t="s" r="A12" s="4">
        <v>153</v>
      </c>
      <c t="n" r="C12" s="6">
        <v>3790483</v>
      </c>
    </row>
    <row r="13" spans="1:6">
      <c t="s" r="A13" s="4">
        <v>154</v>
      </c>
      <c t="n" r="C13" s="7">
        <v>948</v>
      </c>
      <c t="n" r="D13" s="6">
        <v>199489</v>
      </c>
      <c t="n" r="F13" s="6">
        <v>-39226</v>
      </c>
    </row>
    <row r="14" spans="1:6">
      <c t="s" r="A14" s="4">
        <v>95</v>
      </c>
      <c t="n" r="E14" s="6">
        <v>-361228</v>
      </c>
    </row>
    <row r="15" spans="1:6">
      <c t="s" r="A15" s="4">
        <v>98</v>
      </c>
      <c t="n" r="E15" s="6">
        <v>4939</v>
      </c>
    </row>
    <row r="16" spans="1:6">
      <c t="s" r="A16" s="4">
        <v>102</v>
      </c>
      <c t="n" r="E16" s="6">
        <v>15753</v>
      </c>
    </row>
    <row r="17" spans="1:6">
      <c t="s" r="A17" s="4">
        <v>104</v>
      </c>
      <c t="n" r="E17" s="6">
        <v>-414</v>
      </c>
    </row>
    <row r="18" spans="1:6">
      <c t="s" r="A18" s="4">
        <v>155</v>
      </c>
      <c t="n" r="C18" s="6">
        <v>426614274</v>
      </c>
    </row>
    <row r="19" spans="1:6">
      <c t="s" r="A19" s="4">
        <v>156</v>
      </c>
      <c t="n" r="B19" s="6">
        <v>5384838</v>
      </c>
      <c t="n" r="C19" s="7">
        <v>106654</v>
      </c>
      <c t="n" r="D19" s="6">
        <v>3192675</v>
      </c>
      <c t="n" r="E19" s="6">
        <v>-1043222</v>
      </c>
      <c t="n" r="F19" s="6">
        <v>3128731</v>
      </c>
    </row>
    <row r="20" spans="1:6">
      <c t="s" r="A20" s="4">
        <v>157</v>
      </c>
      <c t="n" r="E20" s="6">
        <v>-913626</v>
      </c>
    </row>
    <row r="21" spans="1:6">
      <c t="s" r="A21" s="4">
        <v>86</v>
      </c>
      <c t="n" r="B21" s="6">
        <v>459864</v>
      </c>
    </row>
    <row r="22" spans="1:6">
      <c t="s" r="A22" s="4">
        <v>149</v>
      </c>
      <c t="n" r="B22" s="6">
        <v>5361197</v>
      </c>
      <c t="n" r="E22" s="6">
        <v>-898775</v>
      </c>
    </row>
    <row r="23" spans="1:6">
      <c t="s" r="A23" s="4">
        <v>156</v>
      </c>
      <c t="n" r="B23" s="6">
        <v>5384838</v>
      </c>
      <c t="n" r="C23" s="7">
        <v>106654</v>
      </c>
      <c t="n" r="D23" s="6">
        <v>3192675</v>
      </c>
      <c t="n" r="E23" s="6">
        <v>-1043222</v>
      </c>
      <c t="n" r="F23" s="6">
        <v>3128731</v>
      </c>
    </row>
    <row r="24" spans="1:6">
      <c t="s" r="A24" s="4">
        <v>86</v>
      </c>
      <c t="n" r="B24" s="7">
        <v>809773</v>
      </c>
      <c t="n" r="F24" s="6">
        <v>809773</v>
      </c>
    </row>
    <row r="25" spans="1:6">
      <c t="s" r="A25" s="4">
        <v>150</v>
      </c>
      <c t="n" r="F25" s="6">
        <v>-462406</v>
      </c>
    </row>
    <row r="26" spans="1:6">
      <c t="s" r="A26" s="4">
        <v>151</v>
      </c>
      <c t="n" r="B26" s="6">
        <v>-15900000</v>
      </c>
      <c t="n" r="C26" s="6">
        <v>-15927775</v>
      </c>
    </row>
    <row r="27" spans="1:6">
      <c t="s" r="A27" s="4">
        <v>152</v>
      </c>
      <c t="n" r="B27" s="7">
        <v>-1000000</v>
      </c>
      <c t="n" r="C27" s="7">
        <v>-3982</v>
      </c>
      <c t="n" r="F27" s="6">
        <v>-996248</v>
      </c>
    </row>
    <row r="28" spans="1:6">
      <c t="s" r="A28" s="4">
        <v>153</v>
      </c>
      <c t="n" r="C28" s="6">
        <v>2995760</v>
      </c>
    </row>
    <row r="29" spans="1:6">
      <c t="s" r="A29" s="4">
        <v>154</v>
      </c>
      <c t="n" r="C29" s="7">
        <v>749</v>
      </c>
      <c t="n" r="D29" s="6">
        <v>120402</v>
      </c>
      <c t="n" r="F29" s="6">
        <v>-25551</v>
      </c>
    </row>
    <row r="30" spans="1:6">
      <c t="s" r="A30" s="4">
        <v>95</v>
      </c>
      <c t="n" r="E30" s="6">
        <v>47618</v>
      </c>
    </row>
    <row r="31" spans="1:6">
      <c t="s" r="A31" s="4">
        <v>98</v>
      </c>
      <c t="n" r="E31" s="6">
        <v>31304</v>
      </c>
    </row>
    <row r="32" spans="1:6">
      <c t="s" r="A32" s="4">
        <v>102</v>
      </c>
      <c t="n" r="E32" s="6">
        <v>-33720</v>
      </c>
    </row>
    <row r="33" spans="1:6">
      <c t="s" r="A33" s="4">
        <v>158</v>
      </c>
      <c t="n" r="C33" s="6">
        <v>413682259</v>
      </c>
    </row>
    <row r="34" spans="1:6">
      <c t="s" r="A34" s="4">
        <v>159</v>
      </c>
      <c t="n" r="B34" s="6">
        <v>4872777</v>
      </c>
      <c t="n" r="C34" s="7">
        <v>103421</v>
      </c>
      <c t="n" r="D34" s="6">
        <v>3313077</v>
      </c>
      <c t="n" r="E34" s="6">
        <v>-998020</v>
      </c>
      <c t="n" r="F34" s="6">
        <v>2454299</v>
      </c>
    </row>
    <row r="35" spans="1:6">
      <c t="s" r="A35" s="4">
        <v>160</v>
      </c>
      <c t="n" r="E35" s="6">
        <v>-1001455</v>
      </c>
    </row>
    <row r="36" spans="1:6">
      <c t="s" r="A36" s="4">
        <v>86</v>
      </c>
      <c t="n" r="B36" s="6">
        <v>498489</v>
      </c>
    </row>
    <row r="37" spans="1:6">
      <c t="s" r="A37" s="4">
        <v>158</v>
      </c>
      <c t="n" r="C37" s="6">
        <v>413682259</v>
      </c>
    </row>
    <row r="38" spans="1:6">
      <c t="s" r="A38" s="4">
        <v>159</v>
      </c>
      <c t="n" r="B38" s="7">
        <v>4872777</v>
      </c>
      <c t="n" r="C38" s="7">
        <v>103421</v>
      </c>
      <c t="n" r="D38" s="7">
        <v>3313077</v>
      </c>
      <c t="n" r="E38" s="7">
        <v>-998020</v>
      </c>
      <c t="n" r="F38" s="7">
        <v>24542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70</v>
      </c>
      <c t="s" r="D1" s="2">
        <v>1</v>
      </c>
    </row>
    <row r="2" spans="1:5">
      <c t="s" r="B2" s="2">
        <v>2</v>
      </c>
      <c t="s" r="C2" s="2">
        <v>26</v>
      </c>
      <c t="s" r="D2" s="2">
        <v>2</v>
      </c>
      <c t="s" r="E2" s="2">
        <v>26</v>
      </c>
    </row>
    <row r="3" spans="1:5">
      <c t="s" r="A3" s="3">
        <v>543</v>
      </c>
    </row>
    <row r="4" spans="1:5">
      <c t="s" r="A4" s="4">
        <v>552</v>
      </c>
      <c t="n" r="B4" s="7">
        <v>-620</v>
      </c>
      <c t="n" r="C4" s="7">
        <v>836</v>
      </c>
      <c t="n" r="D4" s="7">
        <v>-971</v>
      </c>
      <c t="n" r="E4" s="7">
        <v>-1625</v>
      </c>
    </row>
    <row r="5" spans="1:5">
      <c t="s" r="A5" s="4">
        <v>553</v>
      </c>
    </row>
    <row r="6" spans="1:5">
      <c t="s" r="A6" s="3">
        <v>543</v>
      </c>
    </row>
    <row r="7" spans="1:5">
      <c t="s" r="A7" s="4">
        <v>552</v>
      </c>
      <c t="n" r="B7" s="6">
        <v>-510</v>
      </c>
      <c t="n" r="D7" s="6">
        <v>225</v>
      </c>
    </row>
    <row r="8" spans="1:5">
      <c t="s" r="A8" s="4">
        <v>554</v>
      </c>
    </row>
    <row r="9" spans="1:5">
      <c t="s" r="A9" s="3">
        <v>543</v>
      </c>
    </row>
    <row r="10" spans="1:5">
      <c t="s" r="A10" s="4">
        <v>552</v>
      </c>
      <c t="n" r="B10" s="7">
        <v>-110</v>
      </c>
      <c t="n" r="C10" s="7">
        <v>836</v>
      </c>
      <c t="n" r="D10" s="7">
        <v>-1196</v>
      </c>
      <c t="n" r="E10" s="7">
        <v>-16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55</v>
      </c>
      <c t="s" r="C1" s="2">
        <v>2</v>
      </c>
      <c t="s" r="D1" s="2">
        <v>25</v>
      </c>
      <c t="s" r="E1" s="2">
        <v>26</v>
      </c>
    </row>
    <row r="2" spans="1:5">
      <c t="s" r="A2" s="3">
        <v>556</v>
      </c>
    </row>
    <row r="3" spans="1:5">
      <c t="s" r="A3" s="4">
        <v>31</v>
      </c>
      <c t="n" r="C3" s="7">
        <v>295913</v>
      </c>
      <c t="n" r="D3" s="7">
        <v>284215</v>
      </c>
      <c t="n" r="E3" s="7">
        <v>291419</v>
      </c>
    </row>
    <row r="4" spans="1:5">
      <c t="s" r="A4" s="4">
        <v>37</v>
      </c>
      <c t="n" r="C4" s="6">
        <v>905512</v>
      </c>
      <c t="n" r="D4" s="6">
        <v>583866</v>
      </c>
      <c t="n" r="E4" s="6">
        <v>646892</v>
      </c>
    </row>
    <row r="5" spans="1:5">
      <c t="s" r="A5" s="4">
        <v>44</v>
      </c>
      <c t="n" r="C5" s="6">
        <v>870148</v>
      </c>
      <c t="n" r="D5" s="6">
        <v>782148</v>
      </c>
      <c t="n" r="E5" s="6">
        <v>890574</v>
      </c>
    </row>
    <row r="6" spans="1:5">
      <c t="s" r="A6" s="4">
        <v>47</v>
      </c>
      <c t="n" r="C6" s="6">
        <v>2347122</v>
      </c>
      <c t="n" r="D6" s="6">
        <v>1401820</v>
      </c>
      <c t="n" r="E6" s="6">
        <v>1401058</v>
      </c>
    </row>
    <row r="7" spans="1:5">
      <c t="s" r="A7" s="4">
        <v>48</v>
      </c>
      <c t="n" r="C7" s="7">
        <v>1046014</v>
      </c>
      <c t="n" r="D7" s="7">
        <v>900256</v>
      </c>
      <c t="n" r="E7" s="6">
        <v>962083</v>
      </c>
    </row>
    <row r="8" spans="1:5">
      <c t="s" r="A8" s="4">
        <v>557</v>
      </c>
    </row>
    <row r="9" spans="1:5">
      <c t="s" r="A9" s="3">
        <v>556</v>
      </c>
    </row>
    <row r="10" spans="1:5">
      <c t="s" r="A10" s="4">
        <v>31</v>
      </c>
      <c t="s" r="B10" s="4">
        <v>138</v>
      </c>
      <c t="n" r="E10" s="6">
        <v>455354</v>
      </c>
    </row>
    <row r="11" spans="1:5">
      <c t="s" r="A11" s="4">
        <v>37</v>
      </c>
      <c t="s" r="B11" s="4">
        <v>138</v>
      </c>
      <c t="n" r="E11" s="6">
        <v>621767</v>
      </c>
    </row>
    <row r="12" spans="1:5">
      <c t="s" r="A12" s="4">
        <v>44</v>
      </c>
      <c t="s" r="B12" s="4">
        <v>138</v>
      </c>
      <c t="n" r="E12" s="6">
        <v>896666</v>
      </c>
    </row>
    <row r="13" spans="1:5">
      <c t="s" r="A13" s="4">
        <v>47</v>
      </c>
      <c t="s" r="B13" s="4">
        <v>138</v>
      </c>
      <c t="n" r="E13" s="6">
        <v>1411446</v>
      </c>
    </row>
    <row r="14" spans="1:5">
      <c t="s" r="A14" s="4">
        <v>48</v>
      </c>
      <c t="s" r="B14" s="4">
        <v>138</v>
      </c>
      <c t="n" r="E14" s="6">
        <v>1084413</v>
      </c>
    </row>
    <row r="15" spans="1:5">
      <c t="s" r="A15" s="4">
        <v>558</v>
      </c>
    </row>
    <row r="16" spans="1:5">
      <c t="s" r="A16" s="3">
        <v>556</v>
      </c>
    </row>
    <row r="17" spans="1:5">
      <c t="s" r="A17" s="4">
        <v>37</v>
      </c>
      <c t="n" r="E17" s="6">
        <v>-10388</v>
      </c>
    </row>
    <row r="18" spans="1:5">
      <c t="s" r="A18" s="4">
        <v>47</v>
      </c>
      <c t="n" r="E18" s="6">
        <v>-10388</v>
      </c>
    </row>
    <row r="19" spans="1:5">
      <c t="s" r="A19" s="4">
        <v>559</v>
      </c>
    </row>
    <row r="20" spans="1:5">
      <c t="s" r="A20" s="3">
        <v>556</v>
      </c>
    </row>
    <row r="21" spans="1:5">
      <c t="s" r="A21" s="4">
        <v>31</v>
      </c>
      <c t="n" r="E21" s="6">
        <v>-163935</v>
      </c>
    </row>
    <row r="22" spans="1:5">
      <c t="s" r="A22" s="4">
        <v>37</v>
      </c>
      <c t="n" r="E22" s="6">
        <v>35513</v>
      </c>
    </row>
    <row r="23" spans="1:5">
      <c t="s" r="A23" s="4">
        <v>44</v>
      </c>
      <c t="n" r="E23" s="6">
        <v>-6092</v>
      </c>
    </row>
    <row r="24" spans="1:5">
      <c t="s" r="A24" s="4">
        <v>48</v>
      </c>
      <c t="n" r="E24" s="7">
        <v>-122330</v>
      </c>
    </row>
    <row r="25" spans="1:5">
      <c t="n" r="A25"/>
    </row>
    <row r="26" spans="1:5">
      <c t="s" r="A26" s="4">
        <v>138</v>
      </c>
      <c t="s" r="B26" s="4">
        <v>560</v>
      </c>
    </row>
  </sheetData>
  <mergeCells count="3">
    <mergeCell ref="A1:B1"/>
    <mergeCell ref="A25:D25"/>
    <mergeCell ref="B26:D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61</v>
      </c>
      <c t="s" r="B1" s="2">
        <v>70</v>
      </c>
      <c t="s" r="C1" s="2">
        <v>1</v>
      </c>
    </row>
    <row r="2" spans="1:3">
      <c t="s" r="B2" s="2">
        <v>2</v>
      </c>
      <c t="s" r="C2" s="2">
        <v>2</v>
      </c>
    </row>
    <row r="3" spans="1:3">
      <c t="s" r="A3" s="3">
        <v>562</v>
      </c>
    </row>
    <row r="4" spans="1:3">
      <c t="s" r="A4" s="4">
        <v>563</v>
      </c>
      <c t="n" r="B4" s="10">
        <v>8.9</v>
      </c>
      <c t="n" r="C4" s="10">
        <v>2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64</v>
      </c>
      <c t="s" r="B1" s="2">
        <v>70</v>
      </c>
      <c t="s" r="C1" s="2">
        <v>1</v>
      </c>
    </row>
    <row r="2" spans="1:4">
      <c t="s" r="B2" s="2">
        <v>2</v>
      </c>
      <c t="s" r="C2" s="2">
        <v>2</v>
      </c>
      <c t="s" r="D2" s="2">
        <v>26</v>
      </c>
    </row>
    <row r="3" spans="1:4">
      <c t="s" r="A3" s="3">
        <v>562</v>
      </c>
    </row>
    <row r="4" spans="1:4">
      <c t="s" r="A4" s="4">
        <v>565</v>
      </c>
      <c t="n" r="D4" s="7">
        <v>147056</v>
      </c>
    </row>
    <row r="5" spans="1:4">
      <c t="s" r="A5" s="4">
        <v>565</v>
      </c>
      <c t="n" r="D5" s="6">
        <v>-280211</v>
      </c>
    </row>
    <row r="6" spans="1:4">
      <c t="s" r="A6" s="4">
        <v>566</v>
      </c>
      <c t="n" r="B6" s="7">
        <v>8900</v>
      </c>
      <c t="n" r="C6" s="7">
        <v>26500</v>
      </c>
    </row>
    <row r="7" spans="1:4">
      <c t="s" r="A7" s="4">
        <v>557</v>
      </c>
    </row>
    <row r="8" spans="1:4">
      <c t="s" r="A8" s="3">
        <v>562</v>
      </c>
    </row>
    <row r="9" spans="1:4">
      <c t="s" r="A9" s="4">
        <v>565</v>
      </c>
      <c t="n" r="D9" s="6">
        <v>197806</v>
      </c>
    </row>
    <row r="10" spans="1:4">
      <c t="s" r="A10" s="4">
        <v>565</v>
      </c>
      <c t="n" r="D10" s="6">
        <v>-330961</v>
      </c>
    </row>
    <row r="11" spans="1:4">
      <c t="s" r="A11" s="4">
        <v>567</v>
      </c>
    </row>
    <row r="12" spans="1:4">
      <c t="s" r="A12" s="3">
        <v>562</v>
      </c>
    </row>
    <row r="13" spans="1:4">
      <c t="s" r="A13" s="4">
        <v>566</v>
      </c>
      <c t="n" r="D13" s="6">
        <v>-50750</v>
      </c>
    </row>
    <row r="14" spans="1:4">
      <c t="s" r="A14" s="4">
        <v>566</v>
      </c>
      <c t="n" r="D14" s="7">
        <v>507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568</v>
      </c>
      <c t="s" r="B1" s="2">
        <v>569</v>
      </c>
    </row>
    <row r="2" spans="1:2">
      <c t="s" r="A2" s="3">
        <v>570</v>
      </c>
    </row>
    <row r="3" spans="1:2">
      <c t="s" r="A3" s="4">
        <v>571</v>
      </c>
      <c t="n" r="B3" s="8">
        <v>0.42</v>
      </c>
    </row>
    <row r="4" spans="1:2">
      <c t="s" r="A4" s="4">
        <v>572</v>
      </c>
      <c t="s" r="B4" s="4">
        <v>573</v>
      </c>
    </row>
    <row r="5" spans="1:2">
      <c t="s" r="A5" s="4">
        <v>574</v>
      </c>
      <c t="s" r="B5" s="4">
        <v>5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1</v>
      </c>
      <c t="s" r="B1" s="2">
        <v>1</v>
      </c>
    </row>
    <row r="2" spans="1:2">
      <c t="s" r="B2" s="2">
        <v>2</v>
      </c>
    </row>
    <row r="3" spans="1:2">
      <c t="s" r="A3" s="4">
        <v>161</v>
      </c>
      <c t="s" r="B3"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4">
        <v>163</v>
      </c>
      <c t="s" r="B3"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Basis of Presentation</vt:lpstr>
      <vt:lpstr>Discontinued Operations</vt:lpstr>
      <vt:lpstr>Sale of Accounts Receivable</vt:lpstr>
      <vt:lpstr>Inventories</vt:lpstr>
      <vt:lpstr>Property, Plant and Equipment</vt:lpstr>
      <vt:lpstr>Intangible Assets</vt:lpstr>
      <vt:lpstr>Goodwill</vt:lpstr>
      <vt:lpstr>Short-term Borrowings and Long-</vt:lpstr>
      <vt:lpstr>Pension Plans</vt:lpstr>
      <vt:lpstr>Capital and Accumulated Other C</vt:lpstr>
      <vt:lpstr>Stock-based Compensation</vt:lpstr>
      <vt:lpstr>Income Taxes</vt:lpstr>
      <vt:lpstr>Business Segment Information</vt:lpstr>
      <vt:lpstr>Earnings Per Share</vt:lpstr>
      <vt:lpstr>Fair Value Measurements</vt:lpstr>
      <vt:lpstr>Derivative Financial Instrument</vt:lpstr>
      <vt:lpstr>Recently Adopted and Issued Acc</vt:lpstr>
      <vt:lpstr>Subsequent Events</vt:lpstr>
      <vt:lpstr>Discontinued Operations (Tables</vt:lpstr>
      <vt:lpstr>Inventories (Tables)</vt:lpstr>
      <vt:lpstr>Property, Plant and Equipment (</vt:lpstr>
      <vt:lpstr>Intangible Assets (Tables)</vt:lpstr>
      <vt:lpstr>Goodwill (Tables)</vt:lpstr>
      <vt:lpstr>Pension Plans (Tables)</vt:lpstr>
      <vt:lpstr>Capital and Accumulated Other32</vt:lpstr>
      <vt:lpstr>Stock-based Compensation (Table</vt:lpstr>
      <vt:lpstr>Business Segment Information (T</vt:lpstr>
      <vt:lpstr>Earnings Per Share (Tables)</vt:lpstr>
      <vt:lpstr>Fair Value Measurements (Tables</vt:lpstr>
      <vt:lpstr>Derivative Financial Instrume37</vt:lpstr>
      <vt:lpstr>Recently Adopted and Issued A38</vt:lpstr>
      <vt:lpstr>Discontinued Operations - Addit</vt:lpstr>
      <vt:lpstr>Summary of Major Line Items Inc</vt:lpstr>
      <vt:lpstr>Sale of Accounts Receivable - A</vt:lpstr>
      <vt:lpstr>Inventories (Detail)</vt:lpstr>
      <vt:lpstr>Property Plant and Equipment (D</vt:lpstr>
      <vt:lpstr>Intangible Assets (Detail)</vt:lpstr>
      <vt:lpstr>Intangible Assets - Additional </vt:lpstr>
      <vt:lpstr>Changes in Goodwill (Detail)</vt:lpstr>
      <vt:lpstr>Goodwill - Additional Informati</vt:lpstr>
      <vt:lpstr>Short-Term Borrowings and Lon48</vt:lpstr>
      <vt:lpstr>Components of Pension Cost (Det</vt:lpstr>
      <vt:lpstr>Pension Plans - Additional Info</vt:lpstr>
      <vt:lpstr>Capital and Accumulated Other51</vt:lpstr>
      <vt:lpstr>Shares Held for Deferred Compen</vt:lpstr>
      <vt:lpstr>Deferred Components of OCI Repo</vt:lpstr>
      <vt:lpstr>Changes in Accumulated OCI, Net</vt:lpstr>
      <vt:lpstr>Reclassification Out of Accumul</vt:lpstr>
      <vt:lpstr>Stock-Based Compensation - Addi</vt:lpstr>
      <vt:lpstr>Schedule of Assumption Used and</vt:lpstr>
      <vt:lpstr>Income Taxes - Additional infor</vt:lpstr>
      <vt:lpstr>Financial Information for Repor</vt:lpstr>
      <vt:lpstr>Financial Information for Rep60</vt:lpstr>
      <vt:lpstr>Earnings Per Share (Detail)</vt:lpstr>
      <vt:lpstr>Earnings Per Share - Additional</vt:lpstr>
      <vt:lpstr>Classes of Financial Assets and</vt:lpstr>
      <vt:lpstr>Fair Value Measurements - Addit</vt:lpstr>
      <vt:lpstr>Derivative Financial Instrume65</vt:lpstr>
      <vt:lpstr>Outstanding Derivatives on Indi</vt:lpstr>
      <vt:lpstr>Fair Value of Derivative Assets</vt:lpstr>
      <vt:lpstr>Derivatives Classified as Curre</vt:lpstr>
      <vt:lpstr>Effects of Cash Flow Hedging in</vt:lpstr>
      <vt:lpstr>Hedges Included in Consolidated</vt:lpstr>
      <vt:lpstr>Impact of Adopting New Accounti</vt:lpstr>
      <vt:lpstr>Recently Adopted and Issued A72</vt:lpstr>
      <vt:lpstr>Impact of Adopting New Accoun7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2:11Z</dcterms:created>
  <dcterms:modified xmlns:dcterms="http://purl.org/dc/terms/" xmlns:xsi="http://www.w3.org/2001/XMLSchema-instance" xsi:type="dcterms:W3CDTF">2016-11-03T16:22:11Z</dcterms:modified>
  <dc:title xmlns:dc="http://purl.org/dc/elements/1.1/">Untitled</dc:title>
  <dc:description xmlns:dc="http://purl.org/dc/elements/1.1/"/>
  <dc:subject xmlns:dc="http://purl.org/dc/elements/1.1/"/>
  <cp:keywords/>
  <cp:category/>
</cp:coreProperties>
</file>